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Organization" sheetId="8" state="visible" r:id="rId8"/>
    <sheet xmlns:r="http://schemas.openxmlformats.org/officeDocument/2006/relationships" name="Note 2 - Issuance Repurchase of" sheetId="9" state="visible" r:id="rId9"/>
    <sheet xmlns:r="http://schemas.openxmlformats.org/officeDocument/2006/relationships" name="Note 3 - Significant Accounting" sheetId="10" state="visible" r:id="rId10"/>
    <sheet xmlns:r="http://schemas.openxmlformats.org/officeDocument/2006/relationships" name="Note 4 - Acquisitions" sheetId="11" state="visible" r:id="rId11"/>
    <sheet xmlns:r="http://schemas.openxmlformats.org/officeDocument/2006/relationships" name="Note 5 - Deferred Costs and Int" sheetId="12" state="visible" r:id="rId12"/>
    <sheet xmlns:r="http://schemas.openxmlformats.org/officeDocument/2006/relationships" name="Note 6 - Below-market Leases, N" sheetId="13" state="visible" r:id="rId13"/>
    <sheet xmlns:r="http://schemas.openxmlformats.org/officeDocument/2006/relationships" name="Note 7 - Notes Payable" sheetId="14" state="visible" r:id="rId14"/>
    <sheet xmlns:r="http://schemas.openxmlformats.org/officeDocument/2006/relationships" name="Note 8 - Rental Income Under Op" sheetId="15" state="visible" r:id="rId15"/>
    <sheet xmlns:r="http://schemas.openxmlformats.org/officeDocument/2006/relationships" name="Note 9 - Fair Value of Financia" sheetId="16" state="visible" r:id="rId16"/>
    <sheet xmlns:r="http://schemas.openxmlformats.org/officeDocument/2006/relationships" name="Note 10 - Commitments and Conti" sheetId="17" state="visible" r:id="rId17"/>
    <sheet xmlns:r="http://schemas.openxmlformats.org/officeDocument/2006/relationships" name="Note 11 - Related-party Transac" sheetId="18" state="visible" r:id="rId18"/>
    <sheet xmlns:r="http://schemas.openxmlformats.org/officeDocument/2006/relationships" name="Note 12 - Segment Reporting" sheetId="19" state="visible" r:id="rId19"/>
    <sheet xmlns:r="http://schemas.openxmlformats.org/officeDocument/2006/relationships" name="Note 13 - Multiemployer Union A" sheetId="20" state="visible" r:id="rId20"/>
    <sheet xmlns:r="http://schemas.openxmlformats.org/officeDocument/2006/relationships" name="Note 14 - Restatement of Previo" sheetId="21" state="visible" r:id="rId21"/>
    <sheet xmlns:r="http://schemas.openxmlformats.org/officeDocument/2006/relationships" name="Note 15 - Selected Interim Fina" sheetId="22" state="visible" r:id="rId22"/>
    <sheet xmlns:r="http://schemas.openxmlformats.org/officeDocument/2006/relationships" name="Schedule III - Real Estate and " sheetId="23" state="visible" r:id="rId23"/>
    <sheet xmlns:r="http://schemas.openxmlformats.org/officeDocument/2006/relationships" name="Significant Accounting Policies" sheetId="24" state="visible" r:id="rId24"/>
    <sheet xmlns:r="http://schemas.openxmlformats.org/officeDocument/2006/relationships" name="Note 3 - Significant Accounti_2" sheetId="25" state="visible" r:id="rId25"/>
    <sheet xmlns:r="http://schemas.openxmlformats.org/officeDocument/2006/relationships" name="Note 5 - Deferred Costs and I_2" sheetId="26" state="visible" r:id="rId26"/>
    <sheet xmlns:r="http://schemas.openxmlformats.org/officeDocument/2006/relationships" name="Note 6 - Below-market Leases,_2" sheetId="27" state="visible" r:id="rId27"/>
    <sheet xmlns:r="http://schemas.openxmlformats.org/officeDocument/2006/relationships" name="Note 7 - Notes Payable (Tables)" sheetId="28" state="visible" r:id="rId28"/>
    <sheet xmlns:r="http://schemas.openxmlformats.org/officeDocument/2006/relationships" name="Note 8 - Rental Income Under _2" sheetId="29" state="visible" r:id="rId29"/>
    <sheet xmlns:r="http://schemas.openxmlformats.org/officeDocument/2006/relationships" name="Note 9 - Fair Value of Financ_2" sheetId="30" state="visible" r:id="rId30"/>
    <sheet xmlns:r="http://schemas.openxmlformats.org/officeDocument/2006/relationships" name="Note 10 - Commitments and Con_2" sheetId="31" state="visible" r:id="rId31"/>
    <sheet xmlns:r="http://schemas.openxmlformats.org/officeDocument/2006/relationships" name="Note 12 - Segment Reporting (Ta" sheetId="32" state="visible" r:id="rId32"/>
    <sheet xmlns:r="http://schemas.openxmlformats.org/officeDocument/2006/relationships" name="Note 13 - Multiemployer Union_2" sheetId="33" state="visible" r:id="rId33"/>
    <sheet xmlns:r="http://schemas.openxmlformats.org/officeDocument/2006/relationships" name="Note 14 - Restatement of Prev_2" sheetId="34" state="visible" r:id="rId34"/>
    <sheet xmlns:r="http://schemas.openxmlformats.org/officeDocument/2006/relationships" name="Note 15 - Selected Interim Fi_2" sheetId="35" state="visible" r:id="rId35"/>
    <sheet xmlns:r="http://schemas.openxmlformats.org/officeDocument/2006/relationships" name="Schedule III - Real Estate an_2" sheetId="36" state="visible" r:id="rId36"/>
    <sheet xmlns:r="http://schemas.openxmlformats.org/officeDocument/2006/relationships" name="Note 1 - Organization (Details " sheetId="37" state="visible" r:id="rId37"/>
    <sheet xmlns:r="http://schemas.openxmlformats.org/officeDocument/2006/relationships" name="Note 2 - Issuance Repurchase _2" sheetId="38" state="visible" r:id="rId38"/>
    <sheet xmlns:r="http://schemas.openxmlformats.org/officeDocument/2006/relationships" name="Note 3 - Significant Accounti_3" sheetId="39" state="visible" r:id="rId39"/>
    <sheet xmlns:r="http://schemas.openxmlformats.org/officeDocument/2006/relationships" name="Note 3 - Significant Accounti_4" sheetId="40" state="visible" r:id="rId40"/>
    <sheet xmlns:r="http://schemas.openxmlformats.org/officeDocument/2006/relationships" name="Note 3 - Significant Accounti_5" sheetId="41" state="visible" r:id="rId41"/>
    <sheet xmlns:r="http://schemas.openxmlformats.org/officeDocument/2006/relationships" name="Note 3 - Significant Accounti_6" sheetId="42" state="visible" r:id="rId42"/>
    <sheet xmlns:r="http://schemas.openxmlformats.org/officeDocument/2006/relationships" name="Note 3 - Significant Accounti_7" sheetId="43" state="visible" r:id="rId43"/>
    <sheet xmlns:r="http://schemas.openxmlformats.org/officeDocument/2006/relationships" name="Note 3 - Significant Accounti_8" sheetId="44" state="visible" r:id="rId44"/>
    <sheet xmlns:r="http://schemas.openxmlformats.org/officeDocument/2006/relationships" name="Note 4 - Acquisitions (Details " sheetId="45" state="visible" r:id="rId45"/>
    <sheet xmlns:r="http://schemas.openxmlformats.org/officeDocument/2006/relationships" name="Note 5 - Deferred Costs and I_3" sheetId="46" state="visible" r:id="rId46"/>
    <sheet xmlns:r="http://schemas.openxmlformats.org/officeDocument/2006/relationships" name="Note 5 - Deferred Costs and I_4" sheetId="47" state="visible" r:id="rId47"/>
    <sheet xmlns:r="http://schemas.openxmlformats.org/officeDocument/2006/relationships" name="Note 5 - Deferred Costs and I_5" sheetId="48" state="visible" r:id="rId48"/>
    <sheet xmlns:r="http://schemas.openxmlformats.org/officeDocument/2006/relationships" name="Note 6 - Below-market Leases,_3" sheetId="49" state="visible" r:id="rId49"/>
    <sheet xmlns:r="http://schemas.openxmlformats.org/officeDocument/2006/relationships" name="Note 6 - Below-market Leases,_4" sheetId="50" state="visible" r:id="rId50"/>
    <sheet xmlns:r="http://schemas.openxmlformats.org/officeDocument/2006/relationships" name="Note 6 - Below-market Leases,_5" sheetId="51" state="visible" r:id="rId51"/>
    <sheet xmlns:r="http://schemas.openxmlformats.org/officeDocument/2006/relationships" name="Note 7 - Notes Payable (Details" sheetId="52" state="visible" r:id="rId52"/>
    <sheet xmlns:r="http://schemas.openxmlformats.org/officeDocument/2006/relationships" name="Note 7 - Notes Payable - Mortga" sheetId="53" state="visible" r:id="rId53"/>
    <sheet xmlns:r="http://schemas.openxmlformats.org/officeDocument/2006/relationships" name="Note 7 - Notes Payable - Summar" sheetId="54" state="visible" r:id="rId54"/>
    <sheet xmlns:r="http://schemas.openxmlformats.org/officeDocument/2006/relationships" name="Note 8 - Rental Income Under _3" sheetId="55" state="visible" r:id="rId55"/>
    <sheet xmlns:r="http://schemas.openxmlformats.org/officeDocument/2006/relationships" name="Note 8 - Rental Income Under _4" sheetId="56" state="visible" r:id="rId56"/>
    <sheet xmlns:r="http://schemas.openxmlformats.org/officeDocument/2006/relationships" name="Note 9 - Fair Value of Financ_3" sheetId="57" state="visible" r:id="rId57"/>
    <sheet xmlns:r="http://schemas.openxmlformats.org/officeDocument/2006/relationships" name="Note 9 - Fair Value of Financ_4" sheetId="58" state="visible" r:id="rId58"/>
    <sheet xmlns:r="http://schemas.openxmlformats.org/officeDocument/2006/relationships" name="Note 10 - Commitments and Con_3" sheetId="59" state="visible" r:id="rId59"/>
    <sheet xmlns:r="http://schemas.openxmlformats.org/officeDocument/2006/relationships" name="Note 10 - Commitments and Con_4" sheetId="60" state="visible" r:id="rId60"/>
    <sheet xmlns:r="http://schemas.openxmlformats.org/officeDocument/2006/relationships" name="Note 11 - Related-party Trans_2" sheetId="61" state="visible" r:id="rId61"/>
    <sheet xmlns:r="http://schemas.openxmlformats.org/officeDocument/2006/relationships" name="Note 12 - Segment Reporting - S" sheetId="62" state="visible" r:id="rId62"/>
    <sheet xmlns:r="http://schemas.openxmlformats.org/officeDocument/2006/relationships" name="Note 13 - Multiemployer Union_3" sheetId="63" state="visible" r:id="rId63"/>
    <sheet xmlns:r="http://schemas.openxmlformats.org/officeDocument/2006/relationships" name="Note 14 - Restatement of Prev_3" sheetId="64" state="visible" r:id="rId64"/>
    <sheet xmlns:r="http://schemas.openxmlformats.org/officeDocument/2006/relationships" name="Note 14 - Restatement of Prev_4" sheetId="65" state="visible" r:id="rId65"/>
    <sheet xmlns:r="http://schemas.openxmlformats.org/officeDocument/2006/relationships" name="Note 15 - Selected Interim Fi_3" sheetId="66" state="visible" r:id="rId66"/>
    <sheet xmlns:r="http://schemas.openxmlformats.org/officeDocument/2006/relationships" name="Schedule III - Real Estate an_3" sheetId="67" state="visible" r:id="rId67"/>
    <sheet xmlns:r="http://schemas.openxmlformats.org/officeDocument/2006/relationships" name="Schedule III - Real Estate an_4" sheetId="68" state="visible" r:id="rId68"/>
    <sheet xmlns:r="http://schemas.openxmlformats.org/officeDocument/2006/relationships" name="Schedule III - Real Estate an_5"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6, 2021</t>
        </is>
      </c>
      <c r="D2" s="2" t="inlineStr">
        <is>
          <t>Jun. 30, 2020</t>
        </is>
      </c>
    </row>
    <row r="3">
      <c r="A3" s="3" t="inlineStr">
        <is>
          <t>Document Information [Line Items]</t>
        </is>
      </c>
    </row>
    <row r="4">
      <c r="A4" s="4" t="inlineStr">
        <is>
          <t>Entity Central Index Key</t>
        </is>
      </c>
      <c r="B4" s="4" t="inlineStr">
        <is>
          <t>0001649096</t>
        </is>
      </c>
    </row>
    <row r="5">
      <c r="A5" s="4" t="inlineStr">
        <is>
          <t>Entity Registrant Name</t>
        </is>
      </c>
      <c r="B5" s="4" t="inlineStr">
        <is>
          <t>Clipper Realty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8010</t>
        </is>
      </c>
    </row>
    <row r="15">
      <c r="A15" s="4" t="inlineStr">
        <is>
          <t>Entity Incorporation, State or Country Code</t>
        </is>
      </c>
      <c r="B15" s="4" t="inlineStr">
        <is>
          <t>MD</t>
        </is>
      </c>
    </row>
    <row r="16">
      <c r="A16" s="4" t="inlineStr">
        <is>
          <t>Entity Tax Identification Number</t>
        </is>
      </c>
      <c r="B16" s="4" t="inlineStr">
        <is>
          <t>47-4579660</t>
        </is>
      </c>
    </row>
    <row r="17">
      <c r="A17" s="4" t="inlineStr">
        <is>
          <t>Entity Address, Address Line One</t>
        </is>
      </c>
      <c r="B17" s="4" t="inlineStr">
        <is>
          <t>4611 12th Avenue, Suite 1L</t>
        </is>
      </c>
    </row>
    <row r="18">
      <c r="A18" s="4" t="inlineStr">
        <is>
          <t>Entity Address, City or Town</t>
        </is>
      </c>
      <c r="B18" s="4" t="inlineStr">
        <is>
          <t>Brooklyn</t>
        </is>
      </c>
    </row>
    <row r="19">
      <c r="A19" s="4" t="inlineStr">
        <is>
          <t>Entity Address, State or Province</t>
        </is>
      </c>
      <c r="B19" s="4" t="inlineStr">
        <is>
          <t>NY</t>
        </is>
      </c>
    </row>
    <row r="20">
      <c r="A20" s="4" t="inlineStr">
        <is>
          <t>Entity Address, Postal Zip Code</t>
        </is>
      </c>
      <c r="B20" s="4" t="inlineStr">
        <is>
          <t>11219</t>
        </is>
      </c>
    </row>
    <row r="21">
      <c r="A21" s="4" t="inlineStr">
        <is>
          <t>City Area Code</t>
        </is>
      </c>
      <c r="B21" s="4" t="inlineStr">
        <is>
          <t>718</t>
        </is>
      </c>
    </row>
    <row r="22">
      <c r="A22" s="4" t="inlineStr">
        <is>
          <t>Local Phone Number</t>
        </is>
      </c>
      <c r="B22" s="4" t="inlineStr">
        <is>
          <t>438-2804</t>
        </is>
      </c>
    </row>
    <row r="23">
      <c r="A23" s="4" t="inlineStr">
        <is>
          <t>Title of 12(b) Security</t>
        </is>
      </c>
      <c r="B23" s="4" t="inlineStr">
        <is>
          <t>Common Stock, par value $0.01 per share</t>
        </is>
      </c>
    </row>
    <row r="24">
      <c r="A24" s="4" t="inlineStr">
        <is>
          <t>Trading Symbol</t>
        </is>
      </c>
      <c r="B24" s="4" t="inlineStr">
        <is>
          <t>CLPR</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true</t>
        </is>
      </c>
    </row>
    <row r="33">
      <c r="A33" s="4" t="inlineStr">
        <is>
          <t>Entity Ex Transition Period</t>
        </is>
      </c>
      <c r="B33" s="4" t="inlineStr">
        <is>
          <t>false</t>
        </is>
      </c>
    </row>
    <row r="34">
      <c r="A34" s="4" t="inlineStr">
        <is>
          <t>Entity Shell Company</t>
        </is>
      </c>
      <c r="B34" s="4" t="inlineStr">
        <is>
          <t>false</t>
        </is>
      </c>
    </row>
    <row r="35">
      <c r="A35" s="4" t="inlineStr">
        <is>
          <t>Entity Public Float</t>
        </is>
      </c>
      <c r="D35" s="5" t="n">
        <v>117258160</v>
      </c>
    </row>
    <row r="36">
      <c r="A36" s="4" t="inlineStr">
        <is>
          <t>Entity Common Stock, Shares Outstanding</t>
        </is>
      </c>
      <c r="C36" s="6" t="n">
        <v>160632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3. Segments At December 31, 2020, two may Basis of Consolidation The accompanying consolidated financial statements of the Company are prepared in accordance with generally accepted accounting principles in the United States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 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 or the life of the related asset will be substantially extended beyond the original life expectancy. In accordance with ASU 2017 01, not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not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based on their relative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not December 31, 2020.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not If a tenant vacates its space prior to the contractual termination of the lease and no Depreciation is computed using the straight-line method over the estimated useful lives of the assets as follows: Years Building and improvements 10 – 44 Tenant improvements Shorter of useful life or lease term Furniture, fixtures and equipment 3 – 15 The capitalized above-market lease values are amortized as a reduction to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 Cash and Cash Equivalents Cash and cash equivalents are defined as cash on hand and in banks, plus all short-term investments with a maturity of three may No Restricted Cash Restricted cash generally consists of escrows for future real estate taxes and insurance expenditures, repairs, capital improvements, loan reserves and security deposits. Tenant and Other Receivables and Allowance for Doubtful Accounts Tenant and other receivables are comprised of amounts due for monthly rents and other charges less allowance for doubtful accounts. The Company periodically performs a detailed review of amounts due from tenants to determine if accounts receivable balances are impaired based on factors affecting the collectability of those balances. If a tenant fails to make contractual payments beyond any allowance, the Company may Deferred Costs Deferred lease costs consist of fees incurred to initiate and renew operating leases. Lease costs are being amortized using the straight-line method over the terms of the respective leases. Deferred financing costs represent commitment fees, legal and other third not Comprehensive Income (Loss) Comprehensive income (loss) is comprised of net income (loss) adjusted for changes in unrealized gains and losses, reported in equity, for financial instruments required to be reported at fair value under GAAP. For the years ended December 31, 2020, 2019 2018, not not Revenue Recognition Rental revenue for commercial leases is recognized on a straight-line basis over the terms of the respective leases. Deferred rents receivable represents the amount by which straight-line rental revenue exceeds rents currently billed in accordance with lease agreements. Rental income attributable to residential leases and parking is recognized as earned, which is not one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 and are recorded as part of commercial rental income in the condensed consolidated statements of operations. Stock-based Compensation The Company accounts for stock-based compensation pursuant to Financial Accounting Standards Board (“FASB”) Accounting Standards Codification (“ASC”) Topic 718, The following is a summary of awards granted to the Company’s employees and non-employee directors during the years ended December 31, 2020, 2019 2018. Unvested LTIP Units LTIP Units Weighted Grant-Date Fair Value Unvested at December 31, 2017 621,482 $ 12.93 Granted 71,112 $ 9.00 Vested (509,818 ) $ 13.11 Forfeited — — Unvested at December 31, 2018 182,776 $ 10.89 Granted 158,534 $ 13.33 Vested (124,772 ) $ 11.82 Forfeited — — Unvested at December 31, 2019 216,538 $ 12.15 Granted 529,304 $ 5.25 Vested (79,766 ) $ 7.50 Forfeited — — Unvested at December 31, 2020 666,076 $ 7.22 As of December 31, 2020 2019, December 31, 2020, one In April 2020, June 2020, March 2019, Income Taxes The Company elected to be taxed and to operate in a manner that will allow it to qualify as a REIT under the Code. To qualify as a REIT, the Company is required to distribute dividends equal to at least 90% of the REIT taxable income (computed without regard to the dividends paid deduction and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may not four no On March 27, 2020, 19 2019 2020 not In accordance with FASB ASC Topic 740, not three The Company has determined that the cash distributed to its stockholders is characterized as follows for Federal income tax purposes: Year Ended December 31, 2020 2019 2018 Ordinary income — — — Capital gain — — — Return of capital 100 % 100 % 100 % Total 100 % 100 % 100 % Fair Value Measurements Refer to Note 9, Derivative Financial Instrumen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December 31, 2020, no L oss Per Share Basic and diluted net loss per share is computed by dividing net loss attributable to common stockholders by the weighted average common shares outstanding. As of December 31, 2020, 2019 2018, two not December 31, 2020, 2019 2018. The effect of the conversion of the 26,317 Class B LLC units outstanding is not The following table sets forth the computation of basic and diluted net loss per share for the periods indicated: Year Ended December 31, 2020 2019 2018 (in thousands, except per share amounts) Numerator Net loss attributable to common stockholders $ (4,906 ) $ (1,665 ) $ (3,633 ) Less: income attributable to participating securities (478 ) (319 ) (269 ) Subtotal (5,384 ) (1,984 ) (3,902 ) Denominator Weighted-average common shares outstanding 17,629 17,814 17,813 Basic and diluted net loss per share attributable to common stockholders $ (0.31 ) $ (0.11 ) $ (0.22 ) Recently Issued Pronouncements In April 2020, 19 not 19 December 31, 2020; not may In March 2020, 2020 04, 848 2020 04 2020 04 March 12, 2020, may December 31, 2022. 2020 04 In March 2019, 2019 01, 842 three 842 1 2 3 not 2019 01 In December 2018, 2018 20, 842 2016 02 not not not third not 2018 20 In May 2014, 2014 09, 2014 09 2014 09 five may 840, 2018 January 1, 2019, not The Company’s disaggregated revenue streams, including the approximate 2% of rental revenue that is subject to this revenue recognition standard, are disclosed in the tables below for the years ended December 31, 2020, 2019 2018: Year Ended December 31, 2020 Amount of Rental Income Revenue Stream Applicable Standard Residential Commercial Total % of Rental Income Leasing Leases $ 88,763 $ 28,087 $ 116,850 95.1 % Operating expense recoveries Leases 519 3,638 4,157 3.4 % Other Revenue Recognition 1,261 582 1,843 1.5 % Total revenues $ 90,543 $ 32,307 $ 122,850 100.0 % Year Ended December 31, 2019 Amount of Rental Income Revenue Stream Applicable Standard Residential Commercial Total % of Rental Income Leasing Leases $ 85,751 $ 24,941 $ 110,692 95.3 % Operating expense recoveries Leases 521 3,211 3,732 3.2 % Other Revenue Recognition 1,114 627 1,741 1.5 % Total revenues $ 87,386 $ 28,779 $ 116,165 100.0 % Year Ended December 31, 2018 Amount of Rental Income Revenue Stream Applicable Standard Residential Commercial Total % of Rental Income Leasing Leases $ 79,366 $ 25,322 $ 104,688 95.2 % Operating expense recoveries Leases 523 2,888 3,411 3.1 % Other Revenue Recognition 1,228 670 1,898 1.7 % Total revenues $ 81,117 $ 28,880 $ 109,997 100.0 % In February 2016, 2016 02, . 2016 02 two July 2018, 2018 10, 842, 2016 02, 842 July 2018, 2018 11, 842 December 15, 2021, January 1, 2022 2016 02 not In August 2018, 2018 13, 820. December 15, 2019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5" customWidth="1" min="2" max="2"/>
  </cols>
  <sheetData>
    <row r="1">
      <c r="A1" s="1" t="inlineStr">
        <is>
          <t>Note 4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4. On November 8, 2019, 1010 $1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Deferred Costs and Intangible Assets</t>
        </is>
      </c>
      <c r="B1" s="2" t="inlineStr">
        <is>
          <t>12 Months Ended</t>
        </is>
      </c>
    </row>
    <row r="2">
      <c r="B2" s="2" t="inlineStr">
        <is>
          <t>Dec. 31, 2020</t>
        </is>
      </c>
    </row>
    <row r="3">
      <c r="A3" s="3" t="inlineStr">
        <is>
          <t>Notes to Financial Statements</t>
        </is>
      </c>
    </row>
    <row r="4">
      <c r="A4" s="4" t="inlineStr">
        <is>
          <t>Deferred Costs and Intangible Assets Disclosure [Text Block]</t>
        </is>
      </c>
      <c r="B4" s="4" t="inlineStr">
        <is>
          <t xml:space="preserve">5. Deferred costs and intangible assets consist of the following: December 31, 2020 December 31, 2019 Deferred costs $ 348 $ 348 Above-market leases — 444 Lease origination costs 1,078 1,385 In-place leases 428 859 Real estate tax abatements 9,142 9,142 Total deferred costs and intangible assets 10,996 12,178 Less accumulated amortization (3,276 ) (3,396 ) Total deferred costs and intangible assets, net $ 7,720 $ 8,782 Amortization of deferred costs, lease origination costs and in-place lease intangible assets was $482, $693 and $1,240 for the years ended December 31, 2020, 2019 2018, December 31, 2020 2019, $180 December 31, 2020, December 31, 2020, 2019 2018, December 31, 2019. $30, December 31, 2020, 2019 2018, December 31, 2020 2019, Deferred costs and intangible assets as of December 31, 2020, 2021 $ 697 2022 668 2023 559 2024 544 2025 540 Thereafter 4,712 Total $ 7,7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Below-market Leases, Net</t>
        </is>
      </c>
      <c r="B1" s="2" t="inlineStr">
        <is>
          <t>12 Months Ended</t>
        </is>
      </c>
    </row>
    <row r="2">
      <c r="B2" s="2" t="inlineStr">
        <is>
          <t>Dec. 31, 2020</t>
        </is>
      </c>
    </row>
    <row r="3">
      <c r="A3" s="3" t="inlineStr">
        <is>
          <t>Notes to Financial Statements</t>
        </is>
      </c>
    </row>
    <row r="4">
      <c r="A4" s="4" t="inlineStr">
        <is>
          <t>Below Market Lease Intangibles Disclosure [Text Block]</t>
        </is>
      </c>
      <c r="B4" s="4" t="inlineStr">
        <is>
          <t xml:space="preserve">6. The Company’s below-market lease intangibles liabilities are as follows: December 31, 2020 December 31, 2019 Below-market leases $ 785 $ 4,087 Less accumulated amortization (628 ) (2,462 ) Below-market leases, net $ 157 $ 1,625 Rental income included amortization of below-market leases of $420, $1,298 and $2,152 for the years ended December 31, 2020, 2019 2018, December 31, 2020 2019, December 31, 2020, Below-market leases as of December 31, 2020, 2021 $ 104 2022 35 2023 18 Total $ 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7. The mortgages, loans and mezzanine notes payable collateralized by the properties, or the Company’s interest in the entities that own the properties and assignment of leases, are as follows: Property Maturity Interest Rate December 31, 2020 December 31, 2019 Flatbush Gardens, Brooklyn, NY (a) 6/1/2032 3.125% $ 329,000 $ — Flatbush Gardens, Brooklyn, NY (a) 3/1/2028 3.50% — 246,000 250 Livingston Street, Brooklyn, NY (b) 6/6/2029 3.63% 125,000 125,000 141 Livingston Street, Brooklyn, NY (c) 6/1/2028 3.875% 74,241 75,817 Tribeca House, Manhattan, NY (d) 3/6/2028 4.506% 360,000 360,000 Aspen, Manhattan, NY (e) 7/1/2028 3.68% 65,485 66,862 Clover House, Brooklyn, NY (f) 12/1/2029 3.53% 82,000 82,000 10 West 65 th 11/1/2027 3.375% 33,619 34,295 1010 Pacific Street, Brooklyn, NY (h) 6/24/2021 LIBOR + 3.60% 20,375 19,457 Total debt $ 1,089,720 $ 1,009,431 Unamortized debt issuance costs (10,262 ) (11,528 ) Total debt, net of unamortized debt issuance costs $ 1,079,458 $ 997,903 (a) On May 8, 2020, twelve first June 1, 2032, May 2027 May 2027, not (b) The $125,000 mortgage note agreement with Citi Real Estate Funding Inc., entered into on May 31, 2019, June 6, 2029, not three (c) The $79,500 mortgage note agreement with NYCB matures on June 1, 2028, June 2017, 30 On February 18, 2021, 141 ten first March 6, 2031, not three (d) The $360,000 loan with Deutsche Bank, entered into on February 21, 2018, March 6, 2028, not December 6, 2027. (e) The $70,000 mortgage note agreement with Capital One Multifamily Finance LLC matures on July 1, 2028, July 2017, 30 (f) The $82,000 mortgage note agreement with MetLife Investment Management, entered into on November 8, 2019, December 1, 2029, January 1, 2024, September 2, 2029. (g) On October 27, 2017, 10 65 th November 1, 2027, October 2022 November 2019, 30 not (h) On December 24, 2019, 1010 December 31, 2020. June 24, 2021, one December 31, 2020). no The Company has provided a limited guaranty for the mortgage notes at several of its properties. The Company’s loan agreements contain customary representations, covenants and events of default. Certain loan agreements require the Company to comply with affirmative and negative covenants, including the maintenance of debt service coverage and debt yield ratios. In the event that they are not may not The following table summarizes principal payment requirements under the terms of the mortgage notes as of December 31, 2020: 2021 $ 24,150 2022 3,918 2023 4,066 2024 4,214 2025 4,380 Thereafter 1,048,992 Total $ 1,089,720 The Company recognized a loss on modification of debt of $4,228 during the year ended December 31, 2020, May 2020; December 31, 2019, 250 May 2019 November 2019; December 31, 2018, February 2018 250 December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Rental Income Under Operating Leases</t>
        </is>
      </c>
      <c r="B1" s="2" t="inlineStr">
        <is>
          <t>12 Months Ended</t>
        </is>
      </c>
    </row>
    <row r="2">
      <c r="B2" s="2" t="inlineStr">
        <is>
          <t>Dec. 31, 2020</t>
        </is>
      </c>
    </row>
    <row r="3">
      <c r="A3" s="3" t="inlineStr">
        <is>
          <t>Notes to Financial Statements</t>
        </is>
      </c>
    </row>
    <row r="4">
      <c r="A4" s="4" t="inlineStr">
        <is>
          <t>Lessor, Operating Leases [Text Block]</t>
        </is>
      </c>
      <c r="B4" s="4" t="inlineStr">
        <is>
          <t xml:space="preserve">8. The Company’s commercial properties are leased to commercial tenants under operating leases with fixed terms of varying lengths. As of December 31, 2020, five 2021 $ 29,646 2022 30,183 2023 28,945 2024 28,564 2025 22,956 Thereafter 11,638 Total $ 151,932 The Company has commercial leases with the City of New York that comprised approximately 21%, 19% 19% December 31, 2020, 2019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Fair Value of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9. GAAP requires the measurement of certain financial instruments at fair value on a recurring basis. In addition, GAAP requires the measure of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at the measurement date. The GAAP fair value framework uses a three one three • Level 1: • Level 2: not • Level 3: no When available, the Company utilizes quoted market prices from an independent third 1 2. not not third may third not Changes in assumptions or estimation methodologies can have a material effect on these estimated fair values. In this regard, the derived fair value estimates cannot be substantiated by comparison to independent markets and, in many cases, may not The financial assets and liabilities in the consolidated balance sheets include cash and cash equivalents, restricted cash, receivables, interest rate caps, accounts payable and accrued liabilities, security deposits and notes payable. The carrying amount of cash and cash equivalents, restricted cash, receivables, accounts payable and accrued liabilities, and security deposits reported in the consolidated balance sheets approximates fair value due to the short-term nature of these instruments. The fair value of notes payable, which are classified as Level 2, The carrying amount and estimated fair value of the notes payable are as follows: December 31, 2020 December 31, 2019 Carrying amount (excluding unamortized debt issuance costs) $ 1,089,720 $ 1,009,431 Estimated fair value $ 1,204,201 $ 1,058,083 The Company purchased interest rate caps in connection with the Tribeca House loans obtained on November 9, 2016, 250 December 6, 2018, 1010 December 24, 2019. April 27, 2018, December 2020, 250 1010 2, These interest rate caps were not 250 May 2020, 1010 2018 250 December 31, 2020, 2019 2018 not December 31, 2020; December 31, 2019 2018, 1010 December 31, 2020, The above disclosures regarding fair value of financial instruments are based on pertinent information available as of December 31, 2020, 2019 2018, not not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10. Legal On July 3, 2017, 41 50 53 Kuzmich 421 July 18, 2017, January 18, 2018, April 24, 2018. June 25, 2019, 421 not may 41 may July 25, 2019, September 12, 2019. October 24, 2019, January 13, 2020, August 13, 2019, October 23, 2019. October 17, 2019, August 13 January 7, 2020, May 2020 March 16, 2020, September 2020 July 13, 2020, October 2020 October 8, 2020. October 29, 2020, 1 four 2016 2 four not no November 18, 2019, Kuzmich second 26 Crowe et al v 50 No. 161227/19 Kuzmich Crowe June 30, 2020; July 16, 2020, seven no August 5, 2020, not In addition to the above, the Company is subject to certain legal proceedings and claims arising in connection with its business, including a claim under the Americans with Disabilities Act of 1990 141 November 2020. not Commitments The Company is obligated to provide parking availability through August 2025 250 Contingencies The COVID- 19 19 19 December 31, 2020, 840. may may 19 19 The Company’s properties have remained open and operational throughout the pandemic. The Company is taking the necessary steps to keep employees and tenants safe in compliance with state and local orders, and continues to provide typical services to its residents. Concentrations The Company’s properties are located in the Boroughs of Manhattan and Brooklyn in New York City, which exposes the Company to greater economic risks than if it owned a more geographically dispersed portfolio. The breakdown between commercial and residential revenue is as follows: Commercial Residential Total Year ended December 31, 2020 26 % 74 % 100 % Year ended December 31, 2019 25 % 75 % 100 % Year ended December 31, 2018 26 % 74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11. The Company recorded office and overhead expenses pertaining to a related company in general and administrative expense of $266, $148 and $349 for the years ended December 31, 2020, 2019 2018, December 31, 2020, 2019 2018, The Company paid legal and advisory fees to firms in which two December 31, 2020, 2019 2018, In November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2. The Company has classified its reporting segments into commercial and residential rental properties. The commercial reporting segment includes the 141 250 10 65 th 1010 250 The Company’s income from operations by segment for the years ended December 31, 2020, 2019 2018, Year ended December 31, 2020 Commercial Residential Total Rental income $ 32,307 $ 90,543 $ 122,850 Total revenues 32,307 90,543 122,850 Property operating expenses 4,209 25,693 29,902 Real estate taxes and insurance 6,704 21,582 28,286 General and administrative 1,365 8,363 9,728 Depreciation and amortization 4,463 19,167 23,630 Total operating expenses 16,741 74,805 91,546 Gain on termination of lease 838 — 838 Income from operations $ 16,404 $ 15,738 $ 32,142 Year ended December 31, 2019 Commercial Residential Total Rental income $ 28,779 $ 87,386 $ 116,165 Total revenues 28,779 87,386 116,165 Property operating expenses 4,354 24,533 28,887 Real estate taxes and insurance 5,465 19,501 24,966 General and administrative 1,355 7,812 9,167 Depreciation and amortization 3,905 15,744 19,649 Total operating expenses 15,079 67,590 82,669 Income from operations $ 13,700 $ 19,796 $ 33,496 Year ended December 31, 2018 Commercial Residential Total Rental income $ 28,880 $ 81,117 $ 109,997 Total revenues 28,880 81,117 109,997 Property operating expenses 4,312 22,955 27,267 Real estate taxes and insurance 4,687 17,606 22,293 General and administrative 1,078 8,795 9,873 Acquisition and other — 101 101 Depreciation and amortization 3,642 14,363 18,005 Total operating expenses 13,719 63,820 77,539 Income from operations $ 15,161 $ 17,297 $ 32,458 The Company’s total assets by segment are as follows, as of: Commercial Residential Total December 31, 2020 $ 282,789 $ 925,077 $ 1,207,866 December 31, 2019 285,103 881,104 1,166,207 December 31, 2018 245,940 855,068 1,101,008 The Company’s interest expense by segment for the years ended December 31, 2020, 2019 2018, Commercial Residential Total Year ended December 31, 2020 $ 8,167 $ 32,061 $ 40,228 Year ended December 31, 2019 7,241 27,946 35,187 Year ended December 31, 2018 6,987 25,794 32,781 The Company’s capital expenditures by segment for the years ended December 31, 2020, 2019 2018, Commercial Residential Total Year ended December 31, 2020 $ 8,915 $ 24,254 $ 33,169 Year ended December 31, 2019 6,038 36,585 42,623 Year ended December 31, 2018 2,460 43,182 45,6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Land and improvements</t>
        </is>
      </c>
      <c r="B3" s="5" t="n">
        <v>540859</v>
      </c>
      <c r="C3" s="5" t="n">
        <v>540859</v>
      </c>
    </row>
    <row r="4">
      <c r="A4" s="4" t="inlineStr">
        <is>
          <t>Building and improvements</t>
        </is>
      </c>
      <c r="B4" s="6" t="n">
        <v>630662</v>
      </c>
      <c r="C4" s="6" t="n">
        <v>602547</v>
      </c>
    </row>
    <row r="5">
      <c r="A5" s="4" t="inlineStr">
        <is>
          <t>Tenant improvements</t>
        </is>
      </c>
      <c r="B5" s="6" t="n">
        <v>3121</v>
      </c>
      <c r="C5" s="6" t="n">
        <v>3051</v>
      </c>
    </row>
    <row r="6">
      <c r="A6" s="4" t="inlineStr">
        <is>
          <t>Furniture, fixtures and equipment</t>
        </is>
      </c>
      <c r="B6" s="6" t="n">
        <v>12217</v>
      </c>
      <c r="C6" s="6" t="n">
        <v>11707</v>
      </c>
    </row>
    <row r="7">
      <c r="A7" s="4" t="inlineStr">
        <is>
          <t>Real estate under development</t>
        </is>
      </c>
      <c r="B7" s="6" t="n">
        <v>36118</v>
      </c>
      <c r="C7" s="6" t="n">
        <v>31787</v>
      </c>
    </row>
    <row r="8">
      <c r="A8" s="4" t="inlineStr">
        <is>
          <t>Total investment in real estate</t>
        </is>
      </c>
      <c r="B8" s="6" t="n">
        <v>1222977</v>
      </c>
      <c r="C8" s="6" t="n">
        <v>1189951</v>
      </c>
    </row>
    <row r="9">
      <c r="A9" s="4" t="inlineStr">
        <is>
          <t>Accumulated depreciation</t>
        </is>
      </c>
      <c r="B9" s="6" t="n">
        <v>-132479</v>
      </c>
      <c r="C9" s="6" t="n">
        <v>-109418</v>
      </c>
    </row>
    <row r="10">
      <c r="A10" s="4" t="inlineStr">
        <is>
          <t>Investment in real estate, net</t>
        </is>
      </c>
      <c r="B10" s="6" t="n">
        <v>1090498</v>
      </c>
      <c r="C10" s="6" t="n">
        <v>1080533</v>
      </c>
    </row>
    <row r="11">
      <c r="A11" s="4" t="inlineStr">
        <is>
          <t>Cash and cash equivalents</t>
        </is>
      </c>
      <c r="B11" s="6" t="n">
        <v>72058</v>
      </c>
      <c r="C11" s="6" t="n">
        <v>42500</v>
      </c>
    </row>
    <row r="12">
      <c r="A12" s="4" t="inlineStr">
        <is>
          <t>Restricted cash</t>
        </is>
      </c>
      <c r="B12" s="6" t="n">
        <v>16974</v>
      </c>
      <c r="C12" s="6" t="n">
        <v>14432</v>
      </c>
    </row>
    <row r="13">
      <c r="A13" s="4" t="inlineStr">
        <is>
          <t>Tenant and other receivables, net of allowance for doubtful accounts of $5,993 and $3,361, respectively</t>
        </is>
      </c>
      <c r="B13" s="6" t="n">
        <v>7002</v>
      </c>
      <c r="C13" s="6" t="n">
        <v>4187</v>
      </c>
    </row>
    <row r="14">
      <c r="A14" s="4" t="inlineStr">
        <is>
          <t>Deferred rent</t>
        </is>
      </c>
      <c r="B14" s="6" t="n">
        <v>2454</v>
      </c>
      <c r="C14" s="6" t="n">
        <v>1274</v>
      </c>
    </row>
    <row r="15">
      <c r="A15" s="4" t="inlineStr">
        <is>
          <t>Deferred costs and intangible assets, net</t>
        </is>
      </c>
      <c r="B15" s="6" t="n">
        <v>7720</v>
      </c>
      <c r="C15" s="6" t="n">
        <v>8782</v>
      </c>
    </row>
    <row r="16">
      <c r="A16" s="4" t="inlineStr">
        <is>
          <t>Prepaid expenses and other assets</t>
        </is>
      </c>
      <c r="B16" s="6" t="n">
        <v>11160</v>
      </c>
      <c r="C16" s="6" t="n">
        <v>14499</v>
      </c>
    </row>
    <row r="17">
      <c r="A17" s="4" t="inlineStr">
        <is>
          <t>TOTAL ASSETS</t>
        </is>
      </c>
      <c r="B17" s="6" t="n">
        <v>1207866</v>
      </c>
      <c r="C17" s="6" t="n">
        <v>1166207</v>
      </c>
    </row>
    <row r="18">
      <c r="A18" s="3" t="inlineStr">
        <is>
          <t>LIABILITIES AND EQUITY</t>
        </is>
      </c>
    </row>
    <row r="19">
      <c r="A19" s="4" t="inlineStr">
        <is>
          <t>Notes payable, net of unamortized loan costs of $10,262 and $11,528, respectively</t>
        </is>
      </c>
      <c r="B19" s="6" t="n">
        <v>1079458</v>
      </c>
      <c r="C19" s="6" t="n">
        <v>997903</v>
      </c>
    </row>
    <row r="20">
      <c r="A20" s="4" t="inlineStr">
        <is>
          <t>Accounts payable and accrued liabilities</t>
        </is>
      </c>
      <c r="B20" s="6" t="n">
        <v>11725</v>
      </c>
      <c r="C20" s="6" t="n">
        <v>13029</v>
      </c>
    </row>
    <row r="21">
      <c r="A21" s="4" t="inlineStr">
        <is>
          <t>Security deposits</t>
        </is>
      </c>
      <c r="B21" s="6" t="n">
        <v>6983</v>
      </c>
      <c r="C21" s="6" t="n">
        <v>7570</v>
      </c>
    </row>
    <row r="22">
      <c r="A22" s="4" t="inlineStr">
        <is>
          <t>Below-market leases, net</t>
        </is>
      </c>
      <c r="B22" s="6" t="n">
        <v>157</v>
      </c>
      <c r="C22" s="6" t="n">
        <v>1625</v>
      </c>
    </row>
    <row r="23">
      <c r="A23" s="4" t="inlineStr">
        <is>
          <t>Other liabilities</t>
        </is>
      </c>
      <c r="B23" s="6" t="n">
        <v>5429</v>
      </c>
      <c r="C23" s="6" t="n">
        <v>4297</v>
      </c>
    </row>
    <row r="24">
      <c r="A24" s="4" t="inlineStr">
        <is>
          <t>TOTAL LIABILITIES</t>
        </is>
      </c>
      <c r="B24" s="6" t="n">
        <v>1103752</v>
      </c>
      <c r="C24" s="6" t="n">
        <v>1024424</v>
      </c>
    </row>
    <row r="25">
      <c r="A25" s="3" t="inlineStr">
        <is>
          <t>Equity:</t>
        </is>
      </c>
    </row>
    <row r="26">
      <c r="A26" s="4" t="inlineStr">
        <is>
          <t>Preferred stock, $0.01 par value; 100,000 shares authorized (including 140 shares of 12.5% Series A cumulative non-voting preferred stock), zero shares issued and outstanding</t>
        </is>
      </c>
      <c r="B26" s="6" t="n">
        <v>0</v>
      </c>
      <c r="C26" s="6" t="n">
        <v>0</v>
      </c>
    </row>
    <row r="27">
      <c r="A27" s="4" t="inlineStr">
        <is>
          <t>Common stock, $0.01 par value; 500,000,000 shares authorized, 16,063,228 and 17,814,672 shares issued and outstanding, respectively</t>
        </is>
      </c>
      <c r="B27" s="6" t="n">
        <v>160</v>
      </c>
      <c r="C27" s="6" t="n">
        <v>178</v>
      </c>
    </row>
    <row r="28">
      <c r="A28" s="4" t="inlineStr">
        <is>
          <t>Additional paid-in-capital</t>
        </is>
      </c>
      <c r="B28" s="6" t="n">
        <v>87347</v>
      </c>
      <c r="C28" s="6" t="n">
        <v>93431</v>
      </c>
    </row>
    <row r="29">
      <c r="A29" s="4" t="inlineStr">
        <is>
          <t>Accumulated deficit</t>
        </is>
      </c>
      <c r="B29" s="6" t="n">
        <v>-48045</v>
      </c>
      <c r="C29" s="6" t="n">
        <v>-36375</v>
      </c>
    </row>
    <row r="30">
      <c r="A30" s="4" t="inlineStr">
        <is>
          <t>Total stockholders’ equity</t>
        </is>
      </c>
      <c r="B30" s="6" t="n">
        <v>39462</v>
      </c>
      <c r="C30" s="6" t="n">
        <v>57234</v>
      </c>
    </row>
    <row r="31">
      <c r="A31" s="4" t="inlineStr">
        <is>
          <t>Non-controlling interests</t>
        </is>
      </c>
      <c r="B31" s="6" t="n">
        <v>64652</v>
      </c>
      <c r="C31" s="6" t="n">
        <v>84549</v>
      </c>
    </row>
    <row r="32">
      <c r="A32" s="4" t="inlineStr">
        <is>
          <t>TOTAL EQUITY</t>
        </is>
      </c>
      <c r="B32" s="6" t="n">
        <v>104114</v>
      </c>
      <c r="C32" s="6" t="n">
        <v>141783</v>
      </c>
    </row>
    <row r="33">
      <c r="A33" s="4" t="inlineStr">
        <is>
          <t>TOTAL LIABILITIES AND EQUITY</t>
        </is>
      </c>
      <c r="B33" s="5" t="n">
        <v>1207866</v>
      </c>
      <c r="C33" s="5" t="n">
        <v>1166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Multiemployer Union Agreement and Pension Plan</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13. Certain of the Company’s employees are covered by union-sponsored, collectively bargained, multiemployer defined benefit pension and profit-sharing plans, and health insurance, legal and training plans. Contributions to the plans are determined in accordance with the provisions of the negotiated labor contract. The Local 94 94” December 31, 2022. 32BJ 32BJ” April 20, 2022. 32BJ December 31, 2023. Contributions to the unions are not one may may may no The information for the union’s multiemployer pension plans are as follows: Legal name Building Service 32BJ Pension Fund Employer identification number 13 1879376 Plan number 001 Type of plan Defined benefit pension plan Plan year-end date June 30 Certified Zone Status for 2020, 2019 and 2018* Red Funding improvement plan/rehabilitation plan* Implemented Surcharges paid to plan None Pension contribution made for 2020, 2019 and 2018, respectively $362, $325 and $337 Minimum weekly required pension contribution per employee for 2020, 2019 and 2018, respectively (in dollars) $118.09, $114.11 and $109.11 Legal name Central Pension Fund of the International Union of Operating Engineers and Participating Employers Employer identification number 36 6052390 Plan number 001 Type of plan Defined benefit pension plan Plan year-end date January 31 Certified Zone Status for 2020, 2019 and 2018* Green Funding improvement plan/rehabilitation plan* N/A Surcharges paid to plan N/A Pension contribution made for 2020, 2019 and 2018, respectively $39, $39 and $38 Minimum weekly required pension contribution per employee for 2020, 2019 and 2018, respectively (in dollars) $187.88, $187.43 and $182.55 * Certified pension zone status (as defined by the Pension Protection Act) represents the level at which the pension plan is funded. Plans in the red zone are less than 65% 80% 80% may The information provided above is from the respective pension plan’s most current annual report, which for Local 32BJ June 30, 2020 94 January 31, 2020. 32BJ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statement of Previously Issued Interim Consolidated Financial Statements (Unaudited)</t>
        </is>
      </c>
      <c r="B1" s="2" t="inlineStr">
        <is>
          <t>12 Months Ended</t>
        </is>
      </c>
    </row>
    <row r="2">
      <c r="B2" s="2" t="inlineStr">
        <is>
          <t>Dec. 31, 2020</t>
        </is>
      </c>
    </row>
    <row r="3">
      <c r="A3" s="3" t="inlineStr">
        <is>
          <t>Notes to Financial Statements</t>
        </is>
      </c>
    </row>
    <row r="4">
      <c r="A4" s="4" t="inlineStr">
        <is>
          <t>Accounting Changes and Error Corrections [Text Block]</t>
        </is>
      </c>
      <c r="B4" s="4" t="inlineStr">
        <is>
          <t xml:space="preserve">14. As previously disclosed, the Company concluded that the previously issued unaudited consolidated financial statements covering each of the Company’s first three 2020 no These unaudited consolidated financial statements contained a non-cash error by failing to take into account on a straight-line basis, rent increases that would become due under a commercial lease at the Company’s 141 2021 2025 not 2020. October 17, 2019, 141 2025. second 2020 third 2020. Adjustment of the Company’s consolidated statements of operations for the Restated Periods to correct the items above (the “Adjustments”) resulted in the following amounts (in thousands, except per share data): Revenues Q1 2020 Q2 2020 Six Months Ended Q3 2020 Nine Months Ended As Reported $ 30,886 $ 30,729 $ 61,615 $ 29,611 $ 91,226 Adjustment $ 429 $ 429 $ 858 $ 429 $ 1,287 Restated $ 31,315 $ 31,158 $ 62,473 $ 30,040 $ 92,513 Income from Operations Q1 2020 Q2 2020 Six Months Ended Q3 2020 Nine Months Ended As Reported $ 8,982 $ 8,617 $ 17,599 $ 6,778 $ 24,377 Adjustment $ 429 $ 319 $ 748 $ 539 $ 1,287 Restated $ 9,411 $ 8,936 $ 18,347 $ 7,317 $ 25,664 Net Income / (Loss) Q1 2020 Q2 2020 Six Months Ended Q3 2020 Nine Months Ended As Reported $ (806 ) $ (5,505 ) $ (6,311 ) $ (3,429 ) $ (9,740 ) Adjustment $ 429 $ 319 $ 748 $ 539 $ 1,287 Restated $ (377 ) $ (5,186 ) $ (5,563 ) $ (2,890 ) $ (8,453 ) Diluted Earnings (Loss) Per Share * Q1 2020 Q2 2020 Six Months Ended Q3 2020 Nine Months Ended As Reported $ (0.02 ) $ (0.13 ) $ (0.15 ) $ (0.09 ) $ (0.24 ) Adjustment $ 0.01 $ 0.01 $ 0.02 $ 0.01 $ 0.03 Restated $ (0.01 ) $ (0.12 ) $ (0.13 ) $ (0.08 ) $ (0.21 ) * Quarterly As Reported plus Adjustment amounts are rounded separately to the nearest cent, and as a result the sum of these amounts may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Selected Interim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15. The following is a summary of the unaudited quarterly financial information for the years ended December 31, 2020 2019; first three 2020 14 2020 First Quarter Second Quarter Third Quarter Fourth Quarter Revenues $ 30,886 $ 30,729 $ 29,611 $ 30,337 Adjustment $ 429 $ 429 $ 429 NA Restated $ 31,315 $ 31,158 $ 30,040 NA Income from operations $ 8,982 $ 8,617 $ 6,778 $ 6,478 Adjustment $ 429 $ 319 $ 539 NA Restated $ 9,411 $ 8,936 $ 7,317 NA Net loss $ (806 ) $ (5,505 ) $ (3,429 ) $ (3,776 ) Adjustment $ 429 $ 319 $ 539 NA Restated $ (377 ) $ (5,186 ) $ (2,890 ) NA Net loss attributable to common stockholders $ (326 ) $ (2,222 ) $ (1,384 ) $ (1,493 ) Adjustment $ 174 $ 128 $ 217 NA Restated $ (152 ) $ (2,094 ) $ (1,167 ) NA Basic and diluted net loss per share $ (0.02 ) $ (0.13 ) $ (0.09 ) $ (0.10 ) Adjustment $ 0.01 $ 0.01 $ 0.01 NA Restated $ (0.01 ) $ (0.12 ) $ (0.08 ) NA 2019 First Quarter Second Quarter Third Quarter Fourth Quarter Revenues $ 27,652 $ 28,446 $ 29,440 $ 30,627 Income from operations $ 8,141 $ 8,823 $ 8,510 $ 8,022 Net loss $ (133 ) $ (1,158 ) $ (182 ) $ (2,650 ) Net loss attributable to common stockholders $ (54 ) $ (467 ) $ (73 ) $ (1,071 ) Basic and diluted net loss per share $ (0.01 ) $ (0.03 ) $ (0.01 ) $ (0.06 ) The sum of the individual quarterly net income (loss) per common share amounts may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Notes to Financial Statements</t>
        </is>
      </c>
    </row>
    <row r="4">
      <c r="A4" s="4" t="inlineStr">
        <is>
          <t>SEC Schedule, 12-28, Real Estate Companies, Investment in Real Estate and Accumulated Depreciation Disclosure [Text Block]</t>
        </is>
      </c>
      <c r="B4" s="4" t="inlineStr">
        <is>
          <t xml:space="preserve">Clipper Realty Inc. and Predecessor Schedule III Real Estate and Accumulated Depreciation (In thousands) Encumbrances at December 31, 2020 Initial Costs Gross Amounts at Which Carried at December 31, 2020 Property Location Description Encum-brances Land Building and Improv-ements Real Estate Under Develop. Cost Capitalized Subsequent to Acquisition Land Building and Improv-ements Real Estate Under Develop. Total Accumu-lated Deprecia-tion Date Acquired Tribeca House Manhattan, NY Residential/Commercial $ 360,000 $ 273,103 $ 283,137 $ — $ 28,346 $ 273,103 $ 311,483 — $ 584,586 $ 51,730 Dec-14 Aspen Manhattan, NY Residential/Commercial 65,485 49,230 43,080 — 2,558 49,230 45,638 — 94,868 5,109 June-16 Flatbush Gardens Brooklyn, NY Residential 329,000 89,965 49,607 — 54,439 90,051 103,960 — 194,011 47,429 Oct-05 Clover House Brooklyn, NY Residential 82,000 43,516 44,100 — 58,294 43,516 102,394 — 145,910 3,027 May-17 10 West 65 th Manhattan, NY Residential 33,619 63,677 15,337 — 6,164 63,677 21,501 — 85,178 2,634 Oct-17 1010 Pacific St. Brooklyn, NY Residential 20,375 — — 31,129 4,989 — — 36,118 36,118 — Nov-19 250 Livingston St. Brooklyn, NY Commercial/Residential 125,000 10,452 20,204 — 20,486 10,452 40,690 — 51,142 14,416 May-02 141 Livingston St. Brooklyn, NY Commercial 74,241 10,830 12,079 — 8,255 10,830 20,334 — 31,164 8,134 May-02 $ 1,089,720 $ 540,773 $ 467,544 $ 31,129 $ 183,531 $ 540,859 $ 646,000 $ 36,118 $ 1,222,977 $ 132,479 ( 1 At December 31, 2020, ( 2 The following summarizes activity for real estate and accumulated depreciation, for the years ended December 31, 2020, 2019 2018: 2020 2019 2018 Investment in real estate: Balance at beginning of period $ 1,189,951 $ 1,116,199 $ 1,070,606 Acquisition of real estate — 31,129 — Additions during period 33,169 42,623 45,642 Write-off of assets (143 ) — (49 ) Balance at end of period $ 1,222,977 $ 1,189,951 $ 1,116,199 Accumulated depreciation: Balance at beginning of period $ 109,418 $ 90,462 $ 73,714 Depreciation expense 23,148 18,956 16,765 Write-off of assets (87 ) — (17 ) Balance at end of period $ 132,479 $ 109,418 $ 90,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Segment Reporting, Policy [Policy Text Block]</t>
        </is>
      </c>
      <c r="B4" s="4" t="inlineStr">
        <is>
          <t xml:space="preserve">Segments At December 31, 2020, two may </t>
        </is>
      </c>
    </row>
    <row r="5">
      <c r="A5" s="4" t="inlineStr">
        <is>
          <t>Consolidation, Policy [Policy Text Block]</t>
        </is>
      </c>
      <c r="B5" s="4" t="inlineStr">
        <is>
          <t>Basis of Consolidation The accompanying consolidated financial statements of the Company are prepared in accordance with generally accepted accounting principles in the United States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s.</t>
        </is>
      </c>
    </row>
    <row r="6">
      <c r="A6" s="4" t="inlineStr">
        <is>
          <t>Use of Estimates, Policy [Policy Text Block]</t>
        </is>
      </c>
      <c r="B6" s="4" t="inlineStr">
        <is>
          <t>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t>
        </is>
      </c>
    </row>
    <row r="7">
      <c r="A7" s="4" t="inlineStr">
        <is>
          <t>Real Estate, Policy [Policy Text Block]</t>
        </is>
      </c>
      <c r="B7" s="4" t="inlineStr">
        <is>
          <t>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 or the life of the related asset will be substantially extended beyond the original life expectancy. In accordance with ASU 2017 01, not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not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based on their relative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not December 31, 2020.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not If a tenant vacates its space prior to the contractual termination of the lease and no Depreciation is computed using the straight-line method over the estimated useful lives of the assets as follows: Years Building and improvements 10 – 44 Tenant improvements Shorter of useful life or lease term Furniture, fixtures and equipment 3 – 15 The capitalized above-market lease values are amortized as a reduction to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t>
        </is>
      </c>
    </row>
    <row r="8">
      <c r="A8" s="4" t="inlineStr">
        <is>
          <t>Cash and Cash Equivalents, Policy [Policy Text Block]</t>
        </is>
      </c>
      <c r="B8" s="4" t="inlineStr">
        <is>
          <t>Cash and Cash Equivalents Cash and cash equivalents are defined as cash on hand and in banks, plus all short-term investments with a maturity of three may No</t>
        </is>
      </c>
    </row>
    <row r="9">
      <c r="A9" s="4" t="inlineStr">
        <is>
          <t>Cash and Cash Equivalents, Restricted Cash and Cash Equivalents, Policy [Policy Text Block]</t>
        </is>
      </c>
      <c r="B9" s="4" t="inlineStr">
        <is>
          <t>Restricted Cash Restricted cash generally consists of escrows for future real estate taxes and insurance expenditures, repairs, capital improvements, loan reserves and security deposits.</t>
        </is>
      </c>
    </row>
    <row r="10">
      <c r="A10" s="4" t="inlineStr">
        <is>
          <t>Receivables, Trade and Other Accounts Receivable, Allowance for Doubtful Accounts, Policy [Policy Text Block]</t>
        </is>
      </c>
      <c r="B10" s="4" t="inlineStr">
        <is>
          <t xml:space="preserve">Tenant and Other Receivables and Allowance for Doubtful Accounts Tenant and other receivables are comprised of amounts due for monthly rents and other charges less allowance for doubtful accounts. The Company periodically performs a detailed review of amounts due from tenants to determine if accounts receivable balances are impaired based on factors affecting the collectability of those balances. If a tenant fails to make contractual payments beyond any allowance, the Company may </t>
        </is>
      </c>
    </row>
    <row r="11">
      <c r="A11" s="4" t="inlineStr">
        <is>
          <t>Deferred Charges, Policy [Policy Text Block]</t>
        </is>
      </c>
      <c r="B11" s="4" t="inlineStr">
        <is>
          <t>Deferred Costs Deferred lease costs consist of fees incurred to initiate and renew operating leases. Lease costs are being amortized using the straight-line method over the terms of the respective leases. Deferred financing costs represent commitment fees, legal and other third not</t>
        </is>
      </c>
    </row>
    <row r="12">
      <c r="A12" s="4" t="inlineStr">
        <is>
          <t>Comprehensive Income, Policy [Policy Text Block]</t>
        </is>
      </c>
      <c r="B12" s="4" t="inlineStr">
        <is>
          <t>Comprehensive Income (Loss) Comprehensive income (loss) is comprised of net income (loss) adjusted for changes in unrealized gains and losses, reported in equity, for financial instruments required to be reported at fair value under GAAP. For the years ended December 31, 2020, 2019 2018, not not</t>
        </is>
      </c>
    </row>
    <row r="13">
      <c r="A13" s="4" t="inlineStr">
        <is>
          <t>Revenue [Policy Text Block]</t>
        </is>
      </c>
      <c r="B13" s="4" t="inlineStr">
        <is>
          <t>Revenue Recognition Rental revenue for commercial leases is recognized on a straight-line basis over the terms of the respective leases. Deferred rents receivable represents the amount by which straight-line rental revenue exceeds rents currently billed in accordance with lease agreements. Rental income attributable to residential leases and parking is recognized as earned, which is not one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 and are recorded as part of commercial rental income in the condensed consolidated statements of operations.</t>
        </is>
      </c>
    </row>
    <row r="14">
      <c r="A14" s="4" t="inlineStr">
        <is>
          <t>Share-based Payment Arrangement [Policy Text Block]</t>
        </is>
      </c>
      <c r="B14" s="4" t="inlineStr">
        <is>
          <t xml:space="preserve">Stock-based Compensation The Company accounts for stock-based compensation pursuant to Financial Accounting Standards Board (“FASB”) Accounting Standards Codification (“ASC”) Topic 718, The following is a summary of awards granted to the Company’s employees and non-employee directors during the years ended December 31, 2020, 2019 2018. Unvested LTIP Units LTIP Units Weighted Grant-Date Fair Value Unvested at December 31, 2017 621,482 $ 12.93 Granted 71,112 $ 9.00 Vested (509,818 ) $ 13.11 Forfeited — — Unvested at December 31, 2018 182,776 $ 10.89 Granted 158,534 $ 13.33 Vested (124,772 ) $ 11.82 Forfeited — — Unvested at December 31, 2019 216,538 $ 12.15 Granted 529,304 $ 5.25 Vested (79,766 ) $ 7.50 Forfeited — — Unvested at December 31, 2020 666,076 $ 7.22 As of December 31, 2020 2019, December 31, 2020, one In April 2020, June 2020, March 2019, </t>
        </is>
      </c>
    </row>
    <row r="15">
      <c r="A15" s="4" t="inlineStr">
        <is>
          <t>Income Tax, Policy [Policy Text Block]</t>
        </is>
      </c>
      <c r="B15" s="4" t="inlineStr">
        <is>
          <t xml:space="preserve">Income Taxes The Company elected to be taxed and to operate in a manner that will allow it to qualify as a REIT under the Code. To qualify as a REIT, the Company is required to distribute dividends equal to at least 90% of the REIT taxable income (computed without regard to the dividends paid deduction and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may not four no On March 27, 2020, 19 2019 2020 not In accordance with FASB ASC Topic 740, not three The Company has determined that the cash distributed to its stockholders is characterized as follows for Federal income tax purposes: Year Ended December 31, 2020 2019 2018 Ordinary income — — — Capital gain — — — Return of capital 100 % 100 % 100 % Total 100 % 100 % 100 % </t>
        </is>
      </c>
    </row>
    <row r="16">
      <c r="A16" s="4" t="inlineStr">
        <is>
          <t>Fair Value of Financial Instruments, Policy [Policy Text Block]</t>
        </is>
      </c>
      <c r="B16" s="4" t="inlineStr">
        <is>
          <t>Fair Value Measurements Refer to Note 9,</t>
        </is>
      </c>
    </row>
    <row r="17">
      <c r="A17" s="4" t="inlineStr">
        <is>
          <t>Derivatives, Policy [Policy Text Block]</t>
        </is>
      </c>
      <c r="B17" s="4" t="inlineStr">
        <is>
          <t>Derivative Financial Instrumen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December 31, 2020, no</t>
        </is>
      </c>
    </row>
    <row r="18">
      <c r="A18" s="4" t="inlineStr">
        <is>
          <t>Earnings Per Share, Policy [Policy Text Block]</t>
        </is>
      </c>
      <c r="B18" s="4" t="inlineStr">
        <is>
          <t xml:space="preserve">L oss Per Share Basic and diluted net loss per share is computed by dividing net loss attributable to common stockholders by the weighted average common shares outstanding. As of December 31, 2020, 2019 2018, two not December 31, 2020, 2019 2018. The effect of the conversion of the 26,317 Class B LLC units outstanding is not The following table sets forth the computation of basic and diluted net loss per share for the periods indicated: Year Ended December 31, 2020 2019 2018 (in thousands, except per share amounts) Numerator Net loss attributable to common stockholders $ (4,906 ) $ (1,665 ) $ (3,633 ) Less: income attributable to participating securities (478 ) (319 ) (269 ) Subtotal (5,384 ) (1,984 ) (3,902 ) Denominator Weighted-average common shares outstanding 17,629 17,814 17,813 Basic and diluted net loss per share attributable to common stockholders $ (0.31 ) $ (0.11 ) $ (0.22 ) </t>
        </is>
      </c>
    </row>
    <row r="19">
      <c r="A19" s="4" t="inlineStr">
        <is>
          <t>New Accounting Pronouncements, Policy [Policy Text Block]</t>
        </is>
      </c>
      <c r="B19" s="4" t="inlineStr">
        <is>
          <t>Recently Issued Pronouncements In April 2020, 19 not 19 December 31, 2020; not may In March 2020, 2020 04, 848 2020 04 2020 04 March 12, 2020, may December 31, 2022. 2020 04 In March 2019, 2019 01, 842 three 842 1 2 3 not 2019 01 In December 2018, 2018 20, 842 2016 02 not not not third not 2018 20 In May 2014, 2014 09, 2014 09 2014 09 five may 840, 2018 January 1, 2019, not The Company’s disaggregated revenue streams, including the approximate 2% of rental revenue that is subject to this revenue recognition standard, are disclosed in the tables below for the years ended December 31, 2020, 2019 2018: Year Ended December 31, 2020 Amount of Rental Income Revenue Stream Applicable Standard Residential Commercial Total % of Rental Income Leasing Leases $ 88,763 $ 28,087 $ 116,850 95.1 % Operating expense recoveries Leases 519 3,638 4,157 3.4 % Other Revenue Recognition 1,261 582 1,843 1.5 % Total revenues $ 90,543 $ 32,307 $ 122,850 100.0 % Year Ended December 31, 2019 Amount of Rental Income Revenue Stream Applicable Standard Residential Commercial Total % of Rental Income Leasing Leases $ 85,751 $ 24,941 $ 110,692 95.3 % Operating expense recoveries Leases 521 3,211 3,732 3.2 % Other Revenue Recognition 1,114 627 1,741 1.5 % Total revenues $ 87,386 $ 28,779 $ 116,165 100.0 % Year Ended December 31, 2018 Amount of Rental Income Revenue Stream Applicable Standard Residential Commercial Total % of Rental Income Leasing Leases $ 79,366 $ 25,322 $ 104,688 95.2 % Operating expense recoveries Leases 523 2,888 3,411 3.1 % Other Revenue Recognition 1,228 670 1,898 1.7 % Total revenues $ 81,117 $ 28,880 $ 109,997 100.0 % In February 2016, 2016 02, . 2016 02 two July 2018, 2018 10, 842, 2016 02, 842 July 2018, 2018 11, 842 December 15, 2021, January 1, 2022 2016 02 not In August 2018, 2018 13, 820. December 15, 2019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Note 3 - Significant Accounting Policies (Tables)</t>
        </is>
      </c>
      <c r="B1" s="2" t="inlineStr">
        <is>
          <t>12 Months Ended</t>
        </is>
      </c>
    </row>
    <row r="2">
      <c r="B2" s="2" t="inlineStr">
        <is>
          <t>Dec. 31, 2020</t>
        </is>
      </c>
    </row>
    <row r="3">
      <c r="A3" s="3" t="inlineStr">
        <is>
          <t>Notes Tables</t>
        </is>
      </c>
    </row>
    <row r="4">
      <c r="A4" s="4" t="inlineStr">
        <is>
          <t>Property, Plant and Equipment, Useful Life [Table Text Block]</t>
        </is>
      </c>
      <c r="B4" s="4" t="inlineStr">
        <is>
          <t xml:space="preserve">Years Building and improvements 10 – 44 Tenant improvements Shorter of useful life or lease term Furniture, fixtures and equipment 3 – 15 </t>
        </is>
      </c>
    </row>
    <row r="5">
      <c r="A5" s="4" t="inlineStr">
        <is>
          <t>Schedule of Nonvested Share Activity [Table Text Block]</t>
        </is>
      </c>
      <c r="B5" s="4" t="inlineStr">
        <is>
          <t xml:space="preserve">Unvested LTIP Units LTIP Units Weighted Grant-Date Fair Value Unvested at December 31, 2017 621,482 $ 12.93 Granted 71,112 $ 9.00 Vested (509,818 ) $ 13.11 Forfeited — — Unvested at December 31, 2018 182,776 $ 10.89 Granted 158,534 $ 13.33 Vested (124,772 ) $ 11.82 Forfeited — — Unvested at December 31, 2019 216,538 $ 12.15 Granted 529,304 $ 5.25 Vested (79,766 ) $ 7.50 Forfeited — — Unvested at December 31, 2020 666,076 $ 7.22 </t>
        </is>
      </c>
    </row>
    <row r="6">
      <c r="A6" s="4" t="inlineStr">
        <is>
          <t>Cash Distribution for Income Tax Purpose [Table Text Block]</t>
        </is>
      </c>
      <c r="B6" s="4" t="inlineStr">
        <is>
          <t>Year Ended December 31, 2020 2019 2018 Ordinary income — — — Capital gain — — — Return of capital 100 % 100 % 100 % Total 100 % 100 % 100 %</t>
        </is>
      </c>
    </row>
    <row r="7">
      <c r="A7" s="4" t="inlineStr">
        <is>
          <t>Schedule of Earnings Per Share, Basic and Diluted [Table Text Block]</t>
        </is>
      </c>
      <c r="B7" s="4" t="inlineStr">
        <is>
          <t>Year Ended December 31, 2020 2019 2018 (in thousands, except per share amounts) Numerator Net loss attributable to common stockholders $ (4,906 ) $ (1,665 ) $ (3,633 ) Less: income attributable to participating securities (478 ) (319 ) (269 ) Subtotal (5,384 ) (1,984 ) (3,902 ) Denominator Weighted-average common shares outstanding 17,629 17,814 17,813 Basic and diluted net loss per share attributable to common stockholders $ (0.31 ) $ (0.11 ) $ (0.22 )</t>
        </is>
      </c>
    </row>
    <row r="8">
      <c r="A8" s="4" t="inlineStr">
        <is>
          <t>Disaggregation of Revenue [Table Text Block]</t>
        </is>
      </c>
      <c r="B8" s="4" t="inlineStr">
        <is>
          <t>Year Ended December 31, 2020 Amount of Rental Income Revenue Stream Applicable Standard Residential Commercial Total % of Rental Income Leasing Leases $ 88,763 $ 28,087 $ 116,850 95.1 % Operating expense recoveries Leases 519 3,638 4,157 3.4 % Other Revenue Recognition 1,261 582 1,843 1.5 % Total revenues $ 90,543 $ 32,307 $ 122,850 100.0 % Year Ended December 31, 2019 Amount of Rental Income Revenue Stream Applicable Standard Residential Commercial Total % of Rental Income Leasing Leases $ 85,751 $ 24,941 $ 110,692 95.3 % Operating expense recoveries Leases 521 3,211 3,732 3.2 % Other Revenue Recognition 1,114 627 1,741 1.5 % Total revenues $ 87,386 $ 28,779 $ 116,165 100.0 % Year Ended December 31, 2018 Amount of Rental Income Revenue Stream Applicable Standard Residential Commercial Total % of Rental Income Leasing Leases $ 79,366 $ 25,322 $ 104,688 95.2 % Operating expense recoveries Leases 523 2,888 3,411 3.1 % Other Revenue Recognition 1,228 670 1,898 1.7 % Total revenues $ 81,117 $ 28,880 $ 109,997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Deferred Costs and Intangible Assets (Tables)</t>
        </is>
      </c>
      <c r="B1" s="2" t="inlineStr">
        <is>
          <t>12 Months Ended</t>
        </is>
      </c>
    </row>
    <row r="2">
      <c r="B2" s="2" t="inlineStr">
        <is>
          <t>Dec. 31, 2020</t>
        </is>
      </c>
    </row>
    <row r="3">
      <c r="A3" s="3" t="inlineStr">
        <is>
          <t>Notes Tables</t>
        </is>
      </c>
    </row>
    <row r="4">
      <c r="A4" s="4" t="inlineStr">
        <is>
          <t>Schedule of Deferred Costs and Intangible Assets [Table Text Block]</t>
        </is>
      </c>
      <c r="B4" s="4" t="inlineStr">
        <is>
          <t xml:space="preserve">December 31, 2020 December 31, 2019 Deferred costs $ 348 $ 348 Above-market leases — 444 Lease origination costs 1,078 1,385 In-place leases 428 859 Real estate tax abatements 9,142 9,142 Total deferred costs and intangible assets 10,996 12,178 Less accumulated amortization (3,276 ) (3,396 ) Total deferred costs and intangible assets, net $ 7,720 $ 8,782 </t>
        </is>
      </c>
    </row>
    <row r="5">
      <c r="A5" s="4" t="inlineStr">
        <is>
          <t>Schedule of Deferred Costs and Intangible Assets, Future Amortization Expense [Table Text Block]</t>
        </is>
      </c>
      <c r="B5" s="4" t="inlineStr">
        <is>
          <t xml:space="preserve">2021 $ 697 2022 668 2023 559 2024 544 2025 540 Thereafter 4,712 Total $ 7,7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6 - Below-market Leases, Net (Tables)</t>
        </is>
      </c>
      <c r="B1" s="2" t="inlineStr">
        <is>
          <t>12 Months Ended</t>
        </is>
      </c>
    </row>
    <row r="2">
      <c r="B2" s="2" t="inlineStr">
        <is>
          <t>Dec. 31, 2020</t>
        </is>
      </c>
    </row>
    <row r="3">
      <c r="A3" s="3" t="inlineStr">
        <is>
          <t>Notes Tables</t>
        </is>
      </c>
    </row>
    <row r="4">
      <c r="A4" s="4" t="inlineStr">
        <is>
          <t>Schedule of Below-Market Lease Intangibles Liabilities [Table Text Block]</t>
        </is>
      </c>
      <c r="B4" s="4" t="inlineStr">
        <is>
          <t xml:space="preserve">December 31, 2020 December 31, 2019 Below-market leases $ 785 $ 4,087 Less accumulated amortization (628 ) (2,462 ) Below-market leases, net $ 157 $ 1,625 </t>
        </is>
      </c>
    </row>
    <row r="5">
      <c r="A5" s="4" t="inlineStr">
        <is>
          <t>Below Market Lease, Future Amortization Income [Table Text Block]</t>
        </is>
      </c>
      <c r="B5" s="4" t="inlineStr">
        <is>
          <t xml:space="preserve">2021 $ 104 2022 35 2023 18 Total $ 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Notes Payable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Property Maturity Interest Rate December 31, 2020 December 31, 2019 Flatbush Gardens, Brooklyn, NY (a) 6/1/2032 3.125% $ 329,000 $ — Flatbush Gardens, Brooklyn, NY (a) 3/1/2028 3.50% — 246,000 250 Livingston Street, Brooklyn, NY (b) 6/6/2029 3.63% 125,000 125,000 141 Livingston Street, Brooklyn, NY (c) 6/1/2028 3.875% 74,241 75,817 Tribeca House, Manhattan, NY (d) 3/6/2028 4.506% 360,000 360,000 Aspen, Manhattan, NY (e) 7/1/2028 3.68% 65,485 66,862 Clover House, Brooklyn, NY (f) 12/1/2029 3.53% 82,000 82,000 10 West 65 th 11/1/2027 3.375% 33,619 34,295 1010 Pacific Street, Brooklyn, NY (h) 6/24/2021 LIBOR + 3.60% 20,375 19,457 Total debt $ 1,089,720 $ 1,009,431 Unamortized debt issuance costs (10,262 ) (11,528 ) Total debt, net of unamortized debt issuance costs $ 1,079,458 $ 997,903 </t>
        </is>
      </c>
    </row>
    <row r="5">
      <c r="A5" s="4" t="inlineStr">
        <is>
          <t>Schedule of Maturities of Long-term Debt [Table Text Block]</t>
        </is>
      </c>
      <c r="B5" s="4" t="inlineStr">
        <is>
          <t xml:space="preserve">2021 $ 24,150 2022 3,918 2023 4,066 2024 4,214 2025 4,380 Thereafter 1,048,992 Total $ 1,089,7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Rental Income Under Operating Leases (Tables)</t>
        </is>
      </c>
      <c r="B1" s="2" t="inlineStr">
        <is>
          <t>12 Months Ended</t>
        </is>
      </c>
    </row>
    <row r="2">
      <c r="B2" s="2" t="inlineStr">
        <is>
          <t>Dec. 31, 2020</t>
        </is>
      </c>
    </row>
    <row r="3">
      <c r="A3" s="3" t="inlineStr">
        <is>
          <t>Notes Tables</t>
        </is>
      </c>
    </row>
    <row r="4">
      <c r="A4" s="4" t="inlineStr">
        <is>
          <t>Lessor, Operating Lease, Payment to be Received, Fiscal Year Maturity [Table Text Block]</t>
        </is>
      </c>
      <c r="B4" s="4" t="inlineStr">
        <is>
          <t xml:space="preserve">2021 $ 29,646 2022 30,183 2023 28,945 2024 28,564 2025 22,956 Thereafter 11,638 Total $ 151,9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Balance Sheets (Parentheticals) - USD ($) $ in Thousands</t>
        </is>
      </c>
      <c r="B1" s="2" t="inlineStr">
        <is>
          <t>12 Months Ended</t>
        </is>
      </c>
    </row>
    <row r="2">
      <c r="B2" s="2" t="inlineStr">
        <is>
          <t>Dec. 31, 2020</t>
        </is>
      </c>
      <c r="C2" s="2" t="inlineStr">
        <is>
          <t>Dec. 31, 2019</t>
        </is>
      </c>
    </row>
    <row r="3">
      <c r="A3" s="4" t="inlineStr">
        <is>
          <t>Allowance for doubtful accounts</t>
        </is>
      </c>
      <c r="B3" s="5" t="n">
        <v>5993</v>
      </c>
      <c r="C3" s="5" t="n">
        <v>3361</v>
      </c>
    </row>
    <row r="4">
      <c r="A4" s="4" t="inlineStr">
        <is>
          <t>Unamortized loan costs</t>
        </is>
      </c>
      <c r="B4" s="5" t="n">
        <v>10262</v>
      </c>
      <c r="C4" s="5" t="n">
        <v>11528</v>
      </c>
    </row>
    <row r="5">
      <c r="A5" s="4" t="inlineStr">
        <is>
          <t>Preferred stock, par value (in dollars per share)</t>
        </is>
      </c>
      <c r="B5" s="7" t="n">
        <v>0.01</v>
      </c>
      <c r="C5" s="7" t="n">
        <v>0.01</v>
      </c>
    </row>
    <row r="6">
      <c r="A6" s="4" t="inlineStr">
        <is>
          <t>Preferred stock, shares issued (in shares)</t>
        </is>
      </c>
      <c r="B6" s="6" t="n">
        <v>0</v>
      </c>
      <c r="C6" s="6" t="n">
        <v>0</v>
      </c>
    </row>
    <row r="7">
      <c r="A7" s="4" t="inlineStr">
        <is>
          <t>Preferred stock, shares outstanding (in shares)</t>
        </is>
      </c>
      <c r="B7" s="6" t="n">
        <v>0</v>
      </c>
      <c r="C7" s="6" t="n">
        <v>0</v>
      </c>
    </row>
    <row r="8">
      <c r="A8" s="4" t="inlineStr">
        <is>
          <t>Preferred stock, shares authorized (in shares)</t>
        </is>
      </c>
      <c r="B8" s="6" t="n">
        <v>100000</v>
      </c>
      <c r="C8" s="6" t="n">
        <v>100000</v>
      </c>
    </row>
    <row r="9">
      <c r="A9" s="4" t="inlineStr">
        <is>
          <t>Common stock, par value (in dollars per share)</t>
        </is>
      </c>
      <c r="B9" s="7" t="n">
        <v>0.01</v>
      </c>
      <c r="C9" s="7" t="n">
        <v>0.01</v>
      </c>
    </row>
    <row r="10">
      <c r="A10" s="4" t="inlineStr">
        <is>
          <t>Common stock, shares authorized (in shares)</t>
        </is>
      </c>
      <c r="B10" s="6" t="n">
        <v>500000000</v>
      </c>
      <c r="C10" s="6" t="n">
        <v>500000000</v>
      </c>
    </row>
    <row r="11">
      <c r="A11" s="4" t="inlineStr">
        <is>
          <t>Common stock, shares issued (in shares)</t>
        </is>
      </c>
      <c r="B11" s="6" t="n">
        <v>16063228</v>
      </c>
      <c r="C11" s="6" t="n">
        <v>17814672</v>
      </c>
    </row>
    <row r="12">
      <c r="A12" s="4" t="inlineStr">
        <is>
          <t>Common stock, shares outstanding (in shares)</t>
        </is>
      </c>
      <c r="B12" s="6" t="n">
        <v>16063228</v>
      </c>
      <c r="C12" s="6" t="n">
        <v>17814672</v>
      </c>
    </row>
    <row r="13">
      <c r="A13" s="4" t="inlineStr">
        <is>
          <t>Series A Cumulative Non-Voting Preferred Stock [Member]</t>
        </is>
      </c>
    </row>
    <row r="14">
      <c r="A14" s="4" t="inlineStr">
        <is>
          <t>Preferred stock, shares authorized (in shares)</t>
        </is>
      </c>
      <c r="B14" s="6" t="n">
        <v>140</v>
      </c>
      <c r="C14" s="6" t="n">
        <v>140</v>
      </c>
    </row>
    <row r="15">
      <c r="A15" s="4" t="inlineStr">
        <is>
          <t>Preferred stock, dividend rate, percentage</t>
        </is>
      </c>
      <c r="B15" s="4" t="inlineStr">
        <is>
          <t>12.50%</t>
        </is>
      </c>
      <c r="C15" s="4" t="inlineStr">
        <is>
          <t>12.50%</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Fair Value of Financial Instruments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 xml:space="preserve">December 31, 2020 December 31, 2019 Carrying amount (excluding unamortized debt issuance costs) $ 1,089,720 $ 1,009,431 Estimated fair value $ 1,204,201 $ 1,058,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Commitments and Contingencies (Tables)</t>
        </is>
      </c>
      <c r="B1" s="2" t="inlineStr">
        <is>
          <t>12 Months Ended</t>
        </is>
      </c>
    </row>
    <row r="2">
      <c r="B2" s="2" t="inlineStr">
        <is>
          <t>Dec. 31, 2020</t>
        </is>
      </c>
    </row>
    <row r="3">
      <c r="A3" s="3" t="inlineStr">
        <is>
          <t>Notes Tables</t>
        </is>
      </c>
    </row>
    <row r="4">
      <c r="A4" s="4" t="inlineStr">
        <is>
          <t>Schedules of Concentration of Risk, by Risk Factor [Table Text Block]</t>
        </is>
      </c>
      <c r="B4" s="4" t="inlineStr">
        <is>
          <t>Commercial Residential Total Year ended December 31, 2020 26 % 74 % 100 % Year ended December 31, 2019 25 % 75 % 100 % Year ended December 31, 2018 26 % 74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Reporting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Year ended December 31, 2020 Commercial Residential Total Rental income $ 32,307 $ 90,543 $ 122,850 Total revenues 32,307 90,543 122,850 Property operating expenses 4,209 25,693 29,902 Real estate taxes and insurance 6,704 21,582 28,286 General and administrative 1,365 8,363 9,728 Depreciation and amortization 4,463 19,167 23,630 Total operating expenses 16,741 74,805 91,546 Gain on termination of lease 838 — 838 Income from operations $ 16,404 $ 15,738 $ 32,142 Year ended December 31, 2019 Commercial Residential Total Rental income $ 28,779 $ 87,386 $ 116,165 Total revenues 28,779 87,386 116,165 Property operating expenses 4,354 24,533 28,887 Real estate taxes and insurance 5,465 19,501 24,966 General and administrative 1,355 7,812 9,167 Depreciation and amortization 3,905 15,744 19,649 Total operating expenses 15,079 67,590 82,669 Income from operations $ 13,700 $ 19,796 $ 33,496 Year ended December 31, 2018 Commercial Residential Total Rental income $ 28,880 $ 81,117 $ 109,997 Total revenues 28,880 81,117 109,997 Property operating expenses 4,312 22,955 27,267 Real estate taxes and insurance 4,687 17,606 22,293 General and administrative 1,078 8,795 9,873 Acquisition and other — 101 101 Depreciation and amortization 3,642 14,363 18,005 Total operating expenses 13,719 63,820 77,539 Income from operations $ 15,161 $ 17,297 $ 32,458 Commercial Residential Total December 31, 2020 $ 282,789 $ 925,077 $ 1,207,866 December 31, 2019 285,103 881,104 1,166,207 December 31, 2018 245,940 855,068 1,101,008 Commercial Residential Total Year ended December 31, 2020 $ 8,167 $ 32,061 $ 40,228 Year ended December 31, 2019 7,241 27,946 35,187 Year ended December 31, 2018 6,987 25,794 32,781 Commercial Residential Total Year ended December 31, 2020 $ 8,915 $ 24,254 $ 33,169 Year ended December 31, 2019 6,038 36,585 42,623 Year ended December 31, 2018 2,460 43,182 45,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Multiemployer Union Agreement and Pension Plan (Tables)</t>
        </is>
      </c>
      <c r="B1" s="2" t="inlineStr">
        <is>
          <t>12 Months Ended</t>
        </is>
      </c>
    </row>
    <row r="2">
      <c r="B2" s="2" t="inlineStr">
        <is>
          <t>Dec. 31, 2020</t>
        </is>
      </c>
    </row>
    <row r="3">
      <c r="A3" s="3" t="inlineStr">
        <is>
          <t>Notes Tables</t>
        </is>
      </c>
    </row>
    <row r="4">
      <c r="A4" s="4" t="inlineStr">
        <is>
          <t>Multiemployer Plan [Table Text Block]</t>
        </is>
      </c>
      <c r="B4" s="4" t="inlineStr">
        <is>
          <t>Legal name Building Service 32BJ Pension Fund Employer identification number 13 1879376 Plan number 001 Type of plan Defined benefit pension plan Plan year-end date June 30 Certified Zone Status for 2020, 2019 and 2018* Red Funding improvement plan/rehabilitation plan* Implemented Surcharges paid to plan None Pension contribution made for 2020, 2019 and 2018, respectively $362, $325 and $337 Minimum weekly required pension contribution per employee for 2020, 2019 and 2018, respectively (in dollars) $118.09, $114.11 and $109.11 Legal name Central Pension Fund of the International Union of Operating Engineers and Participating Employers Employer identification number 36 6052390 Plan number 001 Type of plan Defined benefit pension plan Plan year-end date January 31 Certified Zone Status for 2020, 2019 and 2018* Green Funding improvement plan/rehabilitation plan* N/A Surcharges paid to plan N/A Pension contribution made for 2020, 2019 and 2018, respectively $39, $39 and $38 Minimum weekly required pension contribution per employee for 2020, 2019 and 2018, respectively (in dollars) $187.88, $187.43 and $182.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statement of Previously Issued Interim Consolidated Financial Statements (Unaudited) (Tables)</t>
        </is>
      </c>
      <c r="B1" s="2" t="inlineStr">
        <is>
          <t>12 Months Ended</t>
        </is>
      </c>
    </row>
    <row r="2">
      <c r="B2" s="2" t="inlineStr">
        <is>
          <t>Dec. 31, 2020</t>
        </is>
      </c>
    </row>
    <row r="3">
      <c r="A3" s="3" t="inlineStr">
        <is>
          <t>Notes Tables</t>
        </is>
      </c>
    </row>
    <row r="4">
      <c r="A4" s="4" t="inlineStr">
        <is>
          <t>Schedule of Error Corrections and Prior Period Adjustments [Table Text Block]</t>
        </is>
      </c>
      <c r="B4" s="4" t="inlineStr">
        <is>
          <t>Revenues Q1 2020 Q2 2020 Six Months Ended Q3 2020 Nine Months Ended As Reported $ 30,886 $ 30,729 $ 61,615 $ 29,611 $ 91,226 Adjustment $ 429 $ 429 $ 858 $ 429 $ 1,287 Restated $ 31,315 $ 31,158 $ 62,473 $ 30,040 $ 92,513 Income from Operations Q1 2020 Q2 2020 Six Months Ended Q3 2020 Nine Months Ended As Reported $ 8,982 $ 8,617 $ 17,599 $ 6,778 $ 24,377 Adjustment $ 429 $ 319 $ 748 $ 539 $ 1,287 Restated $ 9,411 $ 8,936 $ 18,347 $ 7,317 $ 25,664 Net Income / (Loss) Q1 2020 Q2 2020 Six Months Ended Q3 2020 Nine Months Ended As Reported $ (806 ) $ (5,505 ) $ (6,311 ) $ (3,429 ) $ (9,740 ) Adjustment $ 429 $ 319 $ 748 $ 539 $ 1,287 Restated $ (377 ) $ (5,186 ) $ (5,563 ) $ (2,890 ) $ (8,453 ) Diluted Earnings (Loss) Per Share * Q1 2020 Q2 2020 Six Months Ended Q3 2020 Nine Months Ended As Reported $ (0.02 ) $ (0.13 ) $ (0.15 ) $ (0.09 ) $ (0.24 ) Adjustment $ 0.01 $ 0.01 $ 0.02 $ 0.01 $ 0.03 Restated $ (0.01 ) $ (0.12 ) $ (0.13 ) $ (0.08 ) $ (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Selected Interim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2020 First Quarter Second Quarter Third Quarter Fourth Quarter Revenues $ 30,886 $ 30,729 $ 29,611 $ 30,337 Adjustment $ 429 $ 429 $ 429 NA Restated $ 31,315 $ 31,158 $ 30,040 NA Income from operations $ 8,982 $ 8,617 $ 6,778 $ 6,478 Adjustment $ 429 $ 319 $ 539 NA Restated $ 9,411 $ 8,936 $ 7,317 NA Net loss $ (806 ) $ (5,505 ) $ (3,429 ) $ (3,776 ) Adjustment $ 429 $ 319 $ 539 NA Restated $ (377 ) $ (5,186 ) $ (2,890 ) NA Net loss attributable to common stockholders $ (326 ) $ (2,222 ) $ (1,384 ) $ (1,493 ) Adjustment $ 174 $ 128 $ 217 NA Restated $ (152 ) $ (2,094 ) $ (1,167 ) NA Basic and diluted net loss per share $ (0.02 ) $ (0.13 ) $ (0.09 ) $ (0.10 ) Adjustment $ 0.01 $ 0.01 $ 0.01 NA Restated $ (0.01 ) $ (0.12 ) $ (0.08 ) NA 2019 First Quarter Second Quarter Third Quarter Fourth Quarter Revenues $ 27,652 $ 28,446 $ 29,440 $ 30,627 Income from operations $ 8,141 $ 8,823 $ 8,510 $ 8,022 Net loss $ (133 ) $ (1,158 ) $ (182 ) $ (2,650 ) Net loss attributable to common stockholders $ (54 ) $ (467 ) $ (73 ) $ (1,071 ) Basic and diluted net loss per share $ (0.01 ) $ (0.03 ) $ (0.01 ) $ (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Tables)</t>
        </is>
      </c>
      <c r="B1" s="2" t="inlineStr">
        <is>
          <t>12 Months Ended</t>
        </is>
      </c>
    </row>
    <row r="2">
      <c r="B2" s="2" t="inlineStr">
        <is>
          <t>Dec. 31, 2020</t>
        </is>
      </c>
    </row>
    <row r="3">
      <c r="A3" s="3" t="inlineStr">
        <is>
          <t>Notes Tables</t>
        </is>
      </c>
    </row>
    <row r="4">
      <c r="A4" s="4" t="inlineStr">
        <is>
          <t>SEC Schedule III, Real Estate and Accumulated Depreciation, by Property [Table Text Block]</t>
        </is>
      </c>
      <c r="B4" s="4" t="inlineStr">
        <is>
          <t xml:space="preserve">Encumbrances at December 31, 2020 Initial Costs Gross Amounts at Which Carried at December 31, 2020 Property Location Description Encum-brances Land Building and Improv-ements Real Estate Under Develop. Cost Capitalized Subsequent to Acquisition Land Building and Improv-ements Real Estate Under Develop. Total Accumu-lated Deprecia-tion Date Acquired Tribeca House Manhattan, NY Residential/Commercial $ 360,000 $ 273,103 $ 283,137 $ — $ 28,346 $ 273,103 $ 311,483 — $ 584,586 $ 51,730 Dec-14 Aspen Manhattan, NY Residential/Commercial 65,485 49,230 43,080 — 2,558 49,230 45,638 — 94,868 5,109 June-16 Flatbush Gardens Brooklyn, NY Residential 329,000 89,965 49,607 — 54,439 90,051 103,960 — 194,011 47,429 Oct-05 Clover House Brooklyn, NY Residential 82,000 43,516 44,100 — 58,294 43,516 102,394 — 145,910 3,027 May-17 10 West 65 th Manhattan, NY Residential 33,619 63,677 15,337 — 6,164 63,677 21,501 — 85,178 2,634 Oct-17 1010 Pacific St. Brooklyn, NY Residential 20,375 — — 31,129 4,989 — — 36,118 36,118 — Nov-19 250 Livingston St. Brooklyn, NY Commercial/Residential 125,000 10,452 20,204 — 20,486 10,452 40,690 — 51,142 14,416 May-02 141 Livingston St. Brooklyn, NY Commercial 74,241 10,830 12,079 — 8,255 10,830 20,334 — 31,164 8,134 May-02 $ 1,089,720 $ 540,773 $ 467,544 $ 31,129 $ 183,531 $ 540,859 $ 646,000 $ 36,118 $ 1,222,977 $ 132,479 </t>
        </is>
      </c>
    </row>
    <row r="5">
      <c r="A5" s="4" t="inlineStr">
        <is>
          <t>Summarized Activity for Real Estate and Accumulated Depreciation [Table Text Block]</t>
        </is>
      </c>
      <c r="B5" s="4" t="inlineStr">
        <is>
          <t xml:space="preserve">2020 2019 2018 Investment in real estate: Balance at beginning of period $ 1,189,951 $ 1,116,199 $ 1,070,606 Acquisition of real estate — 31,129 — Additions during period 33,169 42,623 45,642 Write-off of assets (143 ) — (49 ) Balance at end of period $ 1,222,977 $ 1,189,951 $ 1,116,199 Accumulated depreciation: Balance at beginning of period $ 109,418 $ 90,462 $ 73,714 Depreciation expense 23,148 18,956 16,765 Write-off of assets (87 ) — (17 ) Balance at end of period $ 132,479 $ 109,418 $ 90,4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7" customWidth="1" min="2" max="2"/>
    <col width="25" customWidth="1" min="3" max="3"/>
    <col width="27" customWidth="1" min="4" max="4"/>
    <col width="14" customWidth="1" min="5" max="5"/>
    <col width="14" customWidth="1" min="6" max="6"/>
    <col width="13" customWidth="1" min="7" max="7"/>
    <col width="14" customWidth="1" min="8" max="8"/>
  </cols>
  <sheetData>
    <row r="1">
      <c r="A1" s="1" t="inlineStr">
        <is>
          <t>Note 1 - Organization (Details Textual) $ / shares in Units, $ in Millions</t>
        </is>
      </c>
      <c r="B1" s="2" t="inlineStr">
        <is>
          <t>Feb. 09, 2017USD ($)$ / sharesshares</t>
        </is>
      </c>
      <c r="C1" s="2" t="inlineStr">
        <is>
          <t>Dec. 31, 2020USD ($)ft²a</t>
        </is>
      </c>
      <c r="D1" s="2" t="inlineStr">
        <is>
          <t>Dec. 31, 2019USD ($)shares</t>
        </is>
      </c>
      <c r="E1" s="2" t="inlineStr">
        <is>
          <t>Nov. 08, 2019</t>
        </is>
      </c>
      <c r="F1" s="2" t="inlineStr">
        <is>
          <t>Oct. 27, 2017</t>
        </is>
      </c>
      <c r="G1" s="2" t="inlineStr">
        <is>
          <t>May 09, 2017</t>
        </is>
      </c>
      <c r="H1" s="2" t="inlineStr">
        <is>
          <t>Aug. 03, 2015</t>
        </is>
      </c>
    </row>
    <row r="2">
      <c r="A2" s="4" t="inlineStr">
        <is>
          <t>Formation Transaction, Units Converted to Commons Shares, Ratio</t>
        </is>
      </c>
      <c r="H2" s="6" t="n">
        <v>1</v>
      </c>
    </row>
    <row r="3">
      <c r="A3" s="4" t="inlineStr">
        <is>
          <t>Percentage of Aggregate Cash Distributions From, and Profits and Losses</t>
        </is>
      </c>
      <c r="C3" s="4" t="inlineStr">
        <is>
          <t>37.90%</t>
        </is>
      </c>
    </row>
    <row r="4">
      <c r="A4" s="4" t="inlineStr">
        <is>
          <t>Corporate Joint Venture [Member]</t>
        </is>
      </c>
    </row>
    <row r="5">
      <c r="A5" s="4" t="inlineStr">
        <is>
          <t>Joint Venture, Ownership Percentage</t>
        </is>
      </c>
      <c r="D5" s="4" t="inlineStr">
        <is>
          <t>50.00%</t>
        </is>
      </c>
    </row>
    <row r="6">
      <c r="A6" s="4" t="inlineStr">
        <is>
          <t>Corporate Joint Venture [Member] | General and Administrative Expense [Member]</t>
        </is>
      </c>
    </row>
    <row r="7">
      <c r="A7" s="4" t="inlineStr">
        <is>
          <t>Joint Venture Expense | $</t>
        </is>
      </c>
      <c r="C7" s="8" t="n">
        <v>0.5</v>
      </c>
      <c r="D7" s="8" t="n">
        <v>0.3</v>
      </c>
    </row>
    <row r="8">
      <c r="A8" s="4" t="inlineStr">
        <is>
          <t>Residential Rental [Member] | Residential Property At 10 West 65th Street [Member]</t>
        </is>
      </c>
    </row>
    <row r="9">
      <c r="A9" s="4" t="inlineStr">
        <is>
          <t>Number of Units</t>
        </is>
      </c>
      <c r="F9" s="6" t="n">
        <v>82</v>
      </c>
    </row>
    <row r="10">
      <c r="A10" s="4" t="inlineStr">
        <is>
          <t>Residential Rental [Member] | Property Located Brooklyn, New York [Member]</t>
        </is>
      </c>
    </row>
    <row r="11">
      <c r="A11" s="4" t="inlineStr">
        <is>
          <t>Number of Units</t>
        </is>
      </c>
      <c r="E11" s="6" t="n">
        <v>175</v>
      </c>
    </row>
    <row r="12">
      <c r="A12" s="4" t="inlineStr">
        <is>
          <t>107 Columbia Heights in Brooklyn, NY [Member] | Apartment Building [Member]</t>
        </is>
      </c>
    </row>
    <row r="13">
      <c r="A13" s="4" t="inlineStr">
        <is>
          <t>Number of Units</t>
        </is>
      </c>
      <c r="G13" s="6" t="n">
        <v>158</v>
      </c>
    </row>
    <row r="14">
      <c r="A14" s="4" t="inlineStr">
        <is>
          <t>Tribeca House properties in Manhattan [Member]</t>
        </is>
      </c>
    </row>
    <row r="15">
      <c r="A15" s="4" t="inlineStr">
        <is>
          <t>Number of Buildings</t>
        </is>
      </c>
      <c r="C15" s="6" t="n">
        <v>2</v>
      </c>
    </row>
    <row r="16">
      <c r="A16" s="4" t="inlineStr">
        <is>
          <t>Tribeca House properties in Manhattan [Member] | Residential Rental [Member]</t>
        </is>
      </c>
    </row>
    <row r="17">
      <c r="A17" s="4" t="inlineStr">
        <is>
          <t>Gross Leasable Area (Square Foot)</t>
        </is>
      </c>
      <c r="C17" s="6" t="n">
        <v>483000</v>
      </c>
    </row>
    <row r="18">
      <c r="A18" s="4" t="inlineStr">
        <is>
          <t>Tribeca House properties in Manhattan [Member] | Rental Retail and Parking [Member]</t>
        </is>
      </c>
    </row>
    <row r="19">
      <c r="A19" s="4" t="inlineStr">
        <is>
          <t>Gross Leasable Area (Square Foot)</t>
        </is>
      </c>
      <c r="C19" s="6" t="n">
        <v>77000</v>
      </c>
    </row>
    <row r="20">
      <c r="A20" s="4" t="inlineStr">
        <is>
          <t>Tribeca House properties in Manhattan, Building One [Member]</t>
        </is>
      </c>
    </row>
    <row r="21">
      <c r="A21" s="4" t="inlineStr">
        <is>
          <t>Number of Stories</t>
        </is>
      </c>
      <c r="C21" s="6" t="n">
        <v>21</v>
      </c>
    </row>
    <row r="22">
      <c r="A22" s="4" t="inlineStr">
        <is>
          <t>Tribeca House properties in Manhattan, Building Two [Member]</t>
        </is>
      </c>
    </row>
    <row r="23">
      <c r="A23" s="4" t="inlineStr">
        <is>
          <t>Number of Stories</t>
        </is>
      </c>
      <c r="C23" s="6" t="n">
        <v>12</v>
      </c>
    </row>
    <row r="24">
      <c r="A24" s="4" t="inlineStr">
        <is>
          <t>Flatbush Gardens in Brooklyn [Member] | Multifamily [Member]</t>
        </is>
      </c>
    </row>
    <row r="25">
      <c r="A25" s="4" t="inlineStr">
        <is>
          <t>Number of Buildings</t>
        </is>
      </c>
      <c r="C25" s="6" t="n">
        <v>59</v>
      </c>
    </row>
    <row r="26">
      <c r="A26" s="4" t="inlineStr">
        <is>
          <t>Number of Rentable Units</t>
        </is>
      </c>
      <c r="C26" s="6" t="n">
        <v>2493</v>
      </c>
    </row>
    <row r="27">
      <c r="A27" s="4" t="inlineStr">
        <is>
          <t>141 Livingston Street in Brooklyn [Member] | Office Building [Member]</t>
        </is>
      </c>
    </row>
    <row r="28">
      <c r="A28" s="4" t="inlineStr">
        <is>
          <t>Number of Stories</t>
        </is>
      </c>
      <c r="C28" s="6" t="n">
        <v>15</v>
      </c>
    </row>
    <row r="29">
      <c r="A29" s="4" t="inlineStr">
        <is>
          <t>Gross Leasable Area (Square Foot)</t>
        </is>
      </c>
      <c r="C29" s="6" t="n">
        <v>216000</v>
      </c>
    </row>
    <row r="30">
      <c r="A30" s="4" t="inlineStr">
        <is>
          <t>250 Livingston Street in Brooklyn [Member] | Office and Residential Building [Member]</t>
        </is>
      </c>
    </row>
    <row r="31">
      <c r="A31" s="4" t="inlineStr">
        <is>
          <t>Number of Stories</t>
        </is>
      </c>
      <c r="C31" s="6" t="n">
        <v>12</v>
      </c>
    </row>
    <row r="32">
      <c r="A32" s="4" t="inlineStr">
        <is>
          <t>Gross Leasable Area (Square Foot) | a</t>
        </is>
      </c>
      <c r="C32" s="6" t="n">
        <v>370000</v>
      </c>
    </row>
    <row r="33">
      <c r="A33" s="4" t="inlineStr">
        <is>
          <t>Aspen [Member]</t>
        </is>
      </c>
    </row>
    <row r="34">
      <c r="A34" s="4" t="inlineStr">
        <is>
          <t>Number of Stories</t>
        </is>
      </c>
      <c r="C34" s="6" t="n">
        <v>7</v>
      </c>
    </row>
    <row r="35">
      <c r="A35" s="4" t="inlineStr">
        <is>
          <t>Aspen [Member] | Residential Rental [Member]</t>
        </is>
      </c>
    </row>
    <row r="36">
      <c r="A36" s="4" t="inlineStr">
        <is>
          <t>Gross Leasable Area (Square Foot)</t>
        </is>
      </c>
      <c r="C36" s="6" t="n">
        <v>166000</v>
      </c>
    </row>
    <row r="37">
      <c r="A37" s="4" t="inlineStr">
        <is>
          <t>Aspen [Member] | Retail Site [Member]</t>
        </is>
      </c>
    </row>
    <row r="38">
      <c r="A38" s="4" t="inlineStr">
        <is>
          <t>Gross Leasable Area (Square Foot)</t>
        </is>
      </c>
      <c r="C38" s="6" t="n">
        <v>21000</v>
      </c>
    </row>
    <row r="39">
      <c r="A39" s="4" t="inlineStr">
        <is>
          <t>Clover House [Member]</t>
        </is>
      </c>
    </row>
    <row r="40">
      <c r="A40" s="4" t="inlineStr">
        <is>
          <t>Number of Stories</t>
        </is>
      </c>
      <c r="C40" s="6" t="n">
        <v>11</v>
      </c>
    </row>
    <row r="41">
      <c r="A41" s="4" t="inlineStr">
        <is>
          <t>Clover House [Member] | Apartment Building [Member]</t>
        </is>
      </c>
    </row>
    <row r="42">
      <c r="A42" s="4" t="inlineStr">
        <is>
          <t>Gross Leasable Area (Square Foot)</t>
        </is>
      </c>
      <c r="C42" s="6" t="n">
        <v>102000</v>
      </c>
    </row>
    <row r="43">
      <c r="A43" s="4" t="inlineStr">
        <is>
          <t>Property at 10 W 65th St. Manhattan, NY [Member] | Residential Rental [Member]</t>
        </is>
      </c>
    </row>
    <row r="44">
      <c r="A44" s="4" t="inlineStr">
        <is>
          <t>Number of Stories</t>
        </is>
      </c>
      <c r="C44" s="6" t="n">
        <v>6</v>
      </c>
    </row>
    <row r="45">
      <c r="A45" s="4" t="inlineStr">
        <is>
          <t>Gross Leasable Area (Square Foot)</t>
        </is>
      </c>
      <c r="C45" s="6" t="n">
        <v>76000</v>
      </c>
    </row>
    <row r="46">
      <c r="A46" s="4" t="inlineStr">
        <is>
          <t>Residential Property in Brooklyn, NY [Member] | Residential Rental [Member]</t>
        </is>
      </c>
    </row>
    <row r="47">
      <c r="A47" s="4" t="inlineStr">
        <is>
          <t>Number of Stories</t>
        </is>
      </c>
      <c r="C47" s="6" t="n">
        <v>9</v>
      </c>
    </row>
    <row r="48">
      <c r="A48" s="4" t="inlineStr">
        <is>
          <t>Property Located Brooklyn, New York [Member] | Residential Rental [Member]</t>
        </is>
      </c>
    </row>
    <row r="49">
      <c r="A49" s="4" t="inlineStr">
        <is>
          <t>Area of Real Estate Property (Square Foot)</t>
        </is>
      </c>
      <c r="C49" s="6" t="n">
        <v>119000</v>
      </c>
    </row>
    <row r="50">
      <c r="A50" s="4" t="inlineStr">
        <is>
          <t>Common Stock [Member]</t>
        </is>
      </c>
    </row>
    <row r="51">
      <c r="A51" s="4" t="inlineStr">
        <is>
          <t>Stock Issued During Period, Shares, New Issues (in shares) | shares</t>
        </is>
      </c>
      <c r="D51" s="6" t="n">
        <v>1917</v>
      </c>
    </row>
    <row r="52">
      <c r="A52" s="4" t="inlineStr">
        <is>
          <t>IPO [Member] | Common Stock [Member]</t>
        </is>
      </c>
    </row>
    <row r="53">
      <c r="A53" s="4" t="inlineStr">
        <is>
          <t>Stock Issued During Period, Shares, New Issues (in shares) | shares</t>
        </is>
      </c>
      <c r="B53" s="6" t="n">
        <v>6390149</v>
      </c>
    </row>
    <row r="54">
      <c r="A54" s="4" t="inlineStr">
        <is>
          <t>Shares Issued, Price Per Share (in dollars per share) | $ / shares</t>
        </is>
      </c>
      <c r="B54" s="7" t="n">
        <v>13.5</v>
      </c>
    </row>
    <row r="55">
      <c r="A55" s="4" t="inlineStr">
        <is>
          <t>Proceeds from Issuance Initial Public Offering | $</t>
        </is>
      </c>
      <c r="B55" s="5" t="n">
        <v>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Issuance Repurchase of Common Stock (Details Textual) - USD ($) $ in Thousands</t>
        </is>
      </c>
      <c r="B1" s="2" t="inlineStr">
        <is>
          <t>Apr. 09, 2019</t>
        </is>
      </c>
      <c r="C1" s="2" t="inlineStr">
        <is>
          <t>Dec. 31, 2020</t>
        </is>
      </c>
      <c r="D1" s="2" t="inlineStr">
        <is>
          <t>Aug. 31, 2020</t>
        </is>
      </c>
    </row>
    <row r="2">
      <c r="A2" s="4" t="inlineStr">
        <is>
          <t>Stock Repurchase Program, Authorized Amount</t>
        </is>
      </c>
      <c r="D2" s="5" t="n">
        <v>10000</v>
      </c>
    </row>
    <row r="3">
      <c r="A3" s="4" t="inlineStr">
        <is>
          <t>Stock Repurchased During Period, Shares (in shares)</t>
        </is>
      </c>
      <c r="C3" s="6" t="n">
        <v>1751444</v>
      </c>
    </row>
    <row r="4">
      <c r="A4" s="4" t="inlineStr">
        <is>
          <t>Stock Repurchased During Period, Value</t>
        </is>
      </c>
      <c r="C4" s="5" t="n">
        <v>10002</v>
      </c>
    </row>
    <row r="5">
      <c r="A5" s="4" t="inlineStr">
        <is>
          <t>Director [Member]</t>
        </is>
      </c>
    </row>
    <row r="6">
      <c r="A6" s="4" t="inlineStr">
        <is>
          <t>Shares Issued, Shares, Share-based Payment Arrangement, after Forfeiture, Total (in shares)</t>
        </is>
      </c>
      <c r="B6" s="6" t="n">
        <v>1917</v>
      </c>
    </row>
    <row r="7">
      <c r="A7" s="4" t="inlineStr">
        <is>
          <t>Proceeds from Issuance of Common Stock</t>
        </is>
      </c>
      <c r="B7"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7" customWidth="1" min="5" max="5"/>
    <col width="37" customWidth="1" min="6" max="6"/>
    <col width="30" customWidth="1" min="7" max="7"/>
  </cols>
  <sheetData>
    <row r="1">
      <c r="A1" s="1" t="inlineStr">
        <is>
          <t>Note 3 - Significant Accounting Policies (Details Textual) $ / shares in Units, $ in Thousands</t>
        </is>
      </c>
      <c r="B1" s="2" t="inlineStr">
        <is>
          <t>1 Months Ended</t>
        </is>
      </c>
      <c r="E1" s="2" t="inlineStr">
        <is>
          <t>12 Months Ended</t>
        </is>
      </c>
    </row>
    <row r="2">
      <c r="B2" s="2" t="inlineStr">
        <is>
          <t>Jun. 30, 2020$ / sharesshares</t>
        </is>
      </c>
      <c r="C2" s="2" t="inlineStr">
        <is>
          <t>Apr. 30, 2020$ / sharesshares</t>
        </is>
      </c>
      <c r="D2" s="2" t="inlineStr">
        <is>
          <t>Mar. 31, 2019$ / sharesshares</t>
        </is>
      </c>
      <c r="E2" s="2" t="inlineStr">
        <is>
          <t>Dec. 31, 2020USD ($)$ / sharesshares</t>
        </is>
      </c>
      <c r="F2" s="2" t="inlineStr">
        <is>
          <t>Dec. 31, 2019USD ($)$ / sharesshares</t>
        </is>
      </c>
      <c r="G2" s="2" t="inlineStr">
        <is>
          <t>Dec. 31, 2018$ / sharesshares</t>
        </is>
      </c>
    </row>
    <row r="3">
      <c r="A3" s="4" t="inlineStr">
        <is>
          <t>Number of Operating Segments</t>
        </is>
      </c>
      <c r="E3" s="6" t="n">
        <v>2</v>
      </c>
    </row>
    <row r="4">
      <c r="A4" s="4" t="inlineStr">
        <is>
          <t>Share-based Payment Arrangement, Nonvested Award, Excluding Option, Cost Not yet Recognized, Amount | $</t>
        </is>
      </c>
      <c r="E4" s="5" t="n">
        <v>2400</v>
      </c>
      <c r="F4" s="5" t="n">
        <v>1400</v>
      </c>
    </row>
    <row r="5">
      <c r="A5" s="4" t="inlineStr">
        <is>
          <t>Share-based Payment Arrangement, Nonvested Award, Cost Not yet Recognized, Period for Recognition (Year)</t>
        </is>
      </c>
      <c r="E5" s="4" t="inlineStr">
        <is>
          <t>1 year</t>
        </is>
      </c>
    </row>
    <row r="6">
      <c r="A6" s="4" t="inlineStr">
        <is>
          <t>Percent of Distributed Dividends Equal to Taxable REIT Income</t>
        </is>
      </c>
      <c r="E6" s="4" t="inlineStr">
        <is>
          <t>90.00%</t>
        </is>
      </c>
    </row>
    <row r="7">
      <c r="A7" s="4" t="inlineStr">
        <is>
          <t>Income Tax Expense (Benefit), Total | $</t>
        </is>
      </c>
      <c r="E7" s="5" t="n">
        <v>0</v>
      </c>
    </row>
    <row r="8">
      <c r="A8" s="4" t="inlineStr">
        <is>
          <t>Weighted Average Number Diluted Shares Outstanding Adjustment, Total (in shares)</t>
        </is>
      </c>
      <c r="E8" s="6" t="n">
        <v>0</v>
      </c>
      <c r="F8" s="6" t="n">
        <v>0</v>
      </c>
      <c r="G8" s="6" t="n">
        <v>0</v>
      </c>
    </row>
    <row r="9">
      <c r="A9" s="4" t="inlineStr">
        <is>
          <t>Percentage of Rental Revenue Subject to New Revenue Recognition Standard</t>
        </is>
      </c>
      <c r="E9" s="4" t="inlineStr">
        <is>
          <t>2.00%</t>
        </is>
      </c>
      <c r="F9" s="4" t="inlineStr">
        <is>
          <t>2.00%</t>
        </is>
      </c>
      <c r="G9" s="4" t="inlineStr">
        <is>
          <t>2.00%</t>
        </is>
      </c>
    </row>
    <row r="10">
      <c r="A10" s="4" t="inlineStr">
        <is>
          <t>Class B LLC Units [Member]</t>
        </is>
      </c>
    </row>
    <row r="11">
      <c r="A11" s="4" t="inlineStr">
        <is>
          <t>Antidilutive Securities Excluded from Computation of Earnings Per Share, Amount (in shares)</t>
        </is>
      </c>
      <c r="E11" s="6" t="n">
        <v>26317</v>
      </c>
    </row>
    <row r="12">
      <c r="A12" s="4" t="inlineStr">
        <is>
          <t>LTIP Units [Member]</t>
        </is>
      </c>
    </row>
    <row r="13">
      <c r="A13" s="4" t="inlineStr">
        <is>
          <t>Share-based Compensation Arrangement by Share-based Payment Award, Equity Instruments Other than Options, Grants in Period (in shares)</t>
        </is>
      </c>
      <c r="E13" s="6" t="n">
        <v>529304</v>
      </c>
      <c r="F13" s="6" t="n">
        <v>158534</v>
      </c>
      <c r="G13" s="6" t="n">
        <v>71112</v>
      </c>
    </row>
    <row r="14">
      <c r="A14" s="4" t="inlineStr">
        <is>
          <t>Share-based Compensation Arrangement by Share-based Payment Award, Equity Instruments Other than Options, Grants in Period, Weighted Average Grant Date Fair Value (in dollars per share) | $ / shares</t>
        </is>
      </c>
      <c r="B14" s="7" t="n">
        <v>8.1</v>
      </c>
      <c r="C14" s="7" t="n">
        <v>4.75</v>
      </c>
      <c r="D14" s="7" t="n">
        <v>13.35</v>
      </c>
      <c r="E14" s="7" t="n">
        <v>5.25</v>
      </c>
      <c r="F14" s="7" t="n">
        <v>13.33</v>
      </c>
      <c r="G14" s="5" t="n">
        <v>9</v>
      </c>
    </row>
    <row r="15">
      <c r="A15" s="4" t="inlineStr">
        <is>
          <t>LTIP Units [Member] | Employees [Member]</t>
        </is>
      </c>
    </row>
    <row r="16">
      <c r="A16" s="4" t="inlineStr">
        <is>
          <t>Share-based Compensation Arrangement by Share-based Payment Award, Equity Instruments Other than Options, Grants in Period (in shares)</t>
        </is>
      </c>
      <c r="B16" s="6" t="n">
        <v>56181</v>
      </c>
      <c r="C16" s="6" t="n">
        <v>308935</v>
      </c>
    </row>
    <row r="17">
      <c r="A17" s="4" t="inlineStr">
        <is>
          <t>LTIP Units [Member] | Non-employee Director [Member]</t>
        </is>
      </c>
    </row>
    <row r="18">
      <c r="A18" s="4" t="inlineStr">
        <is>
          <t>Share-based Compensation Arrangement by Share-based Payment Award, Equity Instruments Other than Options, Grants in Period (in shares)</t>
        </is>
      </c>
      <c r="B18" s="6" t="n">
        <v>22500</v>
      </c>
      <c r="C18" s="6" t="n">
        <v>141688</v>
      </c>
      <c r="D18" s="6" t="n">
        <v>45039</v>
      </c>
    </row>
  </sheetData>
  <mergeCells count="3">
    <mergeCell ref="A1:A2"/>
    <mergeCell ref="B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22850</v>
      </c>
      <c r="C4" s="5" t="n">
        <v>116165</v>
      </c>
      <c r="D4" s="5" t="n">
        <v>109997</v>
      </c>
    </row>
    <row r="5">
      <c r="A5" s="3" t="inlineStr">
        <is>
          <t>OPERATING EXPENSES</t>
        </is>
      </c>
    </row>
    <row r="6">
      <c r="A6" s="4" t="inlineStr">
        <is>
          <t>Property operating expenses</t>
        </is>
      </c>
      <c r="B6" s="6" t="n">
        <v>29902</v>
      </c>
      <c r="C6" s="6" t="n">
        <v>28887</v>
      </c>
      <c r="D6" s="6" t="n">
        <v>27267</v>
      </c>
    </row>
    <row r="7">
      <c r="A7" s="4" t="inlineStr">
        <is>
          <t>Real estate taxes and insurance</t>
        </is>
      </c>
      <c r="B7" s="6" t="n">
        <v>28286</v>
      </c>
      <c r="C7" s="6" t="n">
        <v>24966</v>
      </c>
      <c r="D7" s="6" t="n">
        <v>22293</v>
      </c>
    </row>
    <row r="8">
      <c r="A8" s="4" t="inlineStr">
        <is>
          <t>General and administrative</t>
        </is>
      </c>
      <c r="B8" s="6" t="n">
        <v>9728</v>
      </c>
      <c r="C8" s="6" t="n">
        <v>9167</v>
      </c>
      <c r="D8" s="6" t="n">
        <v>9873</v>
      </c>
    </row>
    <row r="9">
      <c r="A9" s="4" t="inlineStr">
        <is>
          <t>Acquisition and other</t>
        </is>
      </c>
      <c r="B9" s="6" t="n">
        <v>0</v>
      </c>
      <c r="C9" s="6" t="n">
        <v>0</v>
      </c>
      <c r="D9" s="6" t="n">
        <v>101</v>
      </c>
    </row>
    <row r="10">
      <c r="A10" s="4" t="inlineStr">
        <is>
          <t>Depreciation and amortization</t>
        </is>
      </c>
      <c r="B10" s="6" t="n">
        <v>23630</v>
      </c>
      <c r="C10" s="6" t="n">
        <v>19649</v>
      </c>
      <c r="D10" s="6" t="n">
        <v>18005</v>
      </c>
    </row>
    <row r="11">
      <c r="A11" s="4" t="inlineStr">
        <is>
          <t>TOTAL OPERATING EXPENSES</t>
        </is>
      </c>
      <c r="B11" s="6" t="n">
        <v>91546</v>
      </c>
      <c r="C11" s="6" t="n">
        <v>82669</v>
      </c>
      <c r="D11" s="6" t="n">
        <v>77539</v>
      </c>
    </row>
    <row r="12">
      <c r="A12" s="4" t="inlineStr">
        <is>
          <t>Gain on termination of lease</t>
        </is>
      </c>
      <c r="B12" s="6" t="n">
        <v>838</v>
      </c>
      <c r="C12" s="6" t="n">
        <v>0</v>
      </c>
      <c r="D12" s="6" t="n">
        <v>0</v>
      </c>
    </row>
    <row r="13">
      <c r="A13" s="4" t="inlineStr">
        <is>
          <t>INCOME FROM OPERATIONS</t>
        </is>
      </c>
      <c r="B13" s="6" t="n">
        <v>32142</v>
      </c>
      <c r="C13" s="6" t="n">
        <v>33496</v>
      </c>
      <c r="D13" s="6" t="n">
        <v>32458</v>
      </c>
    </row>
    <row r="14">
      <c r="A14" s="4" t="inlineStr">
        <is>
          <t>Interest expense, net</t>
        </is>
      </c>
      <c r="B14" s="6" t="n">
        <v>-40228</v>
      </c>
      <c r="C14" s="6" t="n">
        <v>-35187</v>
      </c>
      <c r="D14" s="6" t="n">
        <v>-32781</v>
      </c>
    </row>
    <row r="15">
      <c r="A15" s="4" t="inlineStr">
        <is>
          <t>Loss on modification/extinguishment of debt</t>
        </is>
      </c>
      <c r="B15" s="6" t="n">
        <v>-4228</v>
      </c>
      <c r="C15" s="6" t="n">
        <v>-2432</v>
      </c>
      <c r="D15" s="6" t="n">
        <v>-8872</v>
      </c>
    </row>
    <row r="16">
      <c r="A16" s="4" t="inlineStr">
        <is>
          <t>Gain on involuntary conversion</t>
        </is>
      </c>
      <c r="B16" s="6" t="n">
        <v>85</v>
      </c>
      <c r="C16" s="6" t="n">
        <v>0</v>
      </c>
      <c r="D16" s="6" t="n">
        <v>194</v>
      </c>
    </row>
    <row r="17">
      <c r="A17" s="4" t="inlineStr">
        <is>
          <t>Net loss</t>
        </is>
      </c>
      <c r="B17" s="6" t="n">
        <v>-12229</v>
      </c>
      <c r="C17" s="6" t="n">
        <v>-4123</v>
      </c>
      <c r="D17" s="6" t="n">
        <v>-9001</v>
      </c>
    </row>
    <row r="18">
      <c r="A18" s="4" t="inlineStr">
        <is>
          <t>Net loss attributable to non-controlling interests</t>
        </is>
      </c>
      <c r="B18" s="6" t="n">
        <v>7323</v>
      </c>
      <c r="C18" s="6" t="n">
        <v>2458</v>
      </c>
      <c r="D18" s="6" t="n">
        <v>5368</v>
      </c>
    </row>
    <row r="19">
      <c r="A19" s="4" t="inlineStr">
        <is>
          <t>Net loss attributable to common stockholders</t>
        </is>
      </c>
      <c r="B19" s="5" t="n">
        <v>-4906</v>
      </c>
      <c r="C19" s="5" t="n">
        <v>-1665</v>
      </c>
      <c r="D19" s="5" t="n">
        <v>-3633</v>
      </c>
    </row>
    <row r="20">
      <c r="A20" s="4" t="inlineStr">
        <is>
          <t>Basic and diluted net loss per share (in dollars per share)</t>
        </is>
      </c>
      <c r="B20" s="7" t="n">
        <v>-0.31</v>
      </c>
      <c r="C20" s="7" t="n">
        <v>-0.11</v>
      </c>
      <c r="D20" s="7" t="n">
        <v>-0.22</v>
      </c>
    </row>
    <row r="21">
      <c r="A21" s="4" t="inlineStr">
        <is>
          <t>Residential Rental [Member]</t>
        </is>
      </c>
    </row>
    <row r="22">
      <c r="A22" s="3" t="inlineStr">
        <is>
          <t>REVENUES</t>
        </is>
      </c>
    </row>
    <row r="23">
      <c r="A23" s="4" t="inlineStr">
        <is>
          <t>TOTAL REVENUES</t>
        </is>
      </c>
      <c r="B23" s="5" t="n">
        <v>90543</v>
      </c>
      <c r="C23" s="5" t="n">
        <v>87386</v>
      </c>
      <c r="D23" s="5" t="n">
        <v>81117</v>
      </c>
    </row>
    <row r="24">
      <c r="A24" s="4" t="inlineStr">
        <is>
          <t>Commercial Real Estate [Member]</t>
        </is>
      </c>
    </row>
    <row r="25">
      <c r="A25" s="3" t="inlineStr">
        <is>
          <t>REVENUES</t>
        </is>
      </c>
    </row>
    <row r="26">
      <c r="A26" s="4" t="inlineStr">
        <is>
          <t>TOTAL REVENUES</t>
        </is>
      </c>
      <c r="B26" s="5" t="n">
        <v>32307</v>
      </c>
      <c r="C26" s="5" t="n">
        <v>28779</v>
      </c>
      <c r="D26" s="5" t="n">
        <v>288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3 - Significant Accounting Policies - Estimated Useful Lives of Assets (Details)</t>
        </is>
      </c>
      <c r="B1" s="2" t="inlineStr">
        <is>
          <t>12 Months Ended</t>
        </is>
      </c>
    </row>
    <row r="2">
      <c r="B2" s="2" t="inlineStr">
        <is>
          <t>Dec. 31, 2020</t>
        </is>
      </c>
    </row>
    <row r="3">
      <c r="A3" s="4" t="inlineStr">
        <is>
          <t>Building and Building Improvements [Member] | Minimum [Member]</t>
        </is>
      </c>
    </row>
    <row r="4">
      <c r="A4" s="4" t="inlineStr">
        <is>
          <t>Estimated useful life (Year)</t>
        </is>
      </c>
      <c r="B4" s="4" t="inlineStr">
        <is>
          <t>10 years</t>
        </is>
      </c>
    </row>
    <row r="5">
      <c r="A5" s="4" t="inlineStr">
        <is>
          <t>Building and Building Improvements [Member] | Maximum [Member]</t>
        </is>
      </c>
    </row>
    <row r="6">
      <c r="A6" s="4" t="inlineStr">
        <is>
          <t>Estimated useful life (Year)</t>
        </is>
      </c>
      <c r="B6" s="4" t="inlineStr">
        <is>
          <t>44 years</t>
        </is>
      </c>
    </row>
    <row r="7">
      <c r="A7" s="4" t="inlineStr">
        <is>
          <t>Furniture, Fixtures and Equipment [Member] | Minimum [Member]</t>
        </is>
      </c>
    </row>
    <row r="8">
      <c r="A8" s="4" t="inlineStr">
        <is>
          <t>Estimated useful life (Year)</t>
        </is>
      </c>
      <c r="B8" s="4" t="inlineStr">
        <is>
          <t>3 years</t>
        </is>
      </c>
    </row>
    <row r="9">
      <c r="A9" s="4" t="inlineStr">
        <is>
          <t>Furniture, Fixtures and Equipment [Member] | Maximum [Member]</t>
        </is>
      </c>
    </row>
    <row r="10">
      <c r="A10" s="4" t="inlineStr">
        <is>
          <t>Estimated useful life (Year)</t>
        </is>
      </c>
      <c r="B10"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Note 3 - Significant Accounting Policies - Summary of Awards (Details) - LTIP Units [Member] - $ / shares</t>
        </is>
      </c>
      <c r="B1" s="2" t="inlineStr">
        <is>
          <t>1 Months Ended</t>
        </is>
      </c>
      <c r="E1" s="2" t="inlineStr">
        <is>
          <t>12 Months Ended</t>
        </is>
      </c>
    </row>
    <row r="2">
      <c r="B2" s="2" t="inlineStr">
        <is>
          <t>Jun. 30, 2020</t>
        </is>
      </c>
      <c r="C2" s="2" t="inlineStr">
        <is>
          <t>Apr. 30, 2020</t>
        </is>
      </c>
      <c r="D2" s="2" t="inlineStr">
        <is>
          <t>Mar. 31, 2019</t>
        </is>
      </c>
      <c r="E2" s="2" t="inlineStr">
        <is>
          <t>Dec. 31, 2020</t>
        </is>
      </c>
      <c r="F2" s="2" t="inlineStr">
        <is>
          <t>Dec. 31, 2019</t>
        </is>
      </c>
      <c r="G2" s="2" t="inlineStr">
        <is>
          <t>Dec. 31, 2018</t>
        </is>
      </c>
    </row>
    <row r="3">
      <c r="A3" s="4" t="inlineStr">
        <is>
          <t>Unvested (in shares)</t>
        </is>
      </c>
      <c r="E3" s="6" t="n">
        <v>216538</v>
      </c>
      <c r="F3" s="6" t="n">
        <v>182776</v>
      </c>
      <c r="G3" s="6" t="n">
        <v>621482</v>
      </c>
    </row>
    <row r="4">
      <c r="A4" s="4" t="inlineStr">
        <is>
          <t>Unvested, Weighted Grant-Date Fair Value (in dollars per share)</t>
        </is>
      </c>
      <c r="E4" s="7" t="n">
        <v>12.15</v>
      </c>
      <c r="F4" s="7" t="n">
        <v>10.89</v>
      </c>
      <c r="G4" s="7" t="n">
        <v>12.93</v>
      </c>
    </row>
    <row r="5">
      <c r="A5" s="4" t="inlineStr">
        <is>
          <t>Granted (in shares)</t>
        </is>
      </c>
      <c r="E5" s="6" t="n">
        <v>529304</v>
      </c>
      <c r="F5" s="6" t="n">
        <v>158534</v>
      </c>
      <c r="G5" s="6" t="n">
        <v>71112</v>
      </c>
    </row>
    <row r="6">
      <c r="A6" s="4" t="inlineStr">
        <is>
          <t>Granted, Weighted Grant-Date Fair Value (in dollars per share)</t>
        </is>
      </c>
      <c r="B6" s="7" t="n">
        <v>8.1</v>
      </c>
      <c r="C6" s="7" t="n">
        <v>4.75</v>
      </c>
      <c r="D6" s="7" t="n">
        <v>13.35</v>
      </c>
      <c r="E6" s="7" t="n">
        <v>5.25</v>
      </c>
      <c r="F6" s="7" t="n">
        <v>13.33</v>
      </c>
      <c r="G6" s="5" t="n">
        <v>9</v>
      </c>
    </row>
    <row r="7">
      <c r="A7" s="4" t="inlineStr">
        <is>
          <t>Vested (in shares)</t>
        </is>
      </c>
      <c r="E7" s="6" t="n">
        <v>-79766</v>
      </c>
      <c r="F7" s="6" t="n">
        <v>-124772</v>
      </c>
      <c r="G7" s="6" t="n">
        <v>-509818</v>
      </c>
    </row>
    <row r="8">
      <c r="A8" s="4" t="inlineStr">
        <is>
          <t>Vested, Weighted Grant-Date Fair Value (in dollars per share)</t>
        </is>
      </c>
      <c r="E8" s="7" t="n">
        <v>7.5</v>
      </c>
      <c r="F8" s="7" t="n">
        <v>11.82</v>
      </c>
      <c r="G8" s="7" t="n">
        <v>13.11</v>
      </c>
    </row>
    <row r="9">
      <c r="A9" s="4" t="inlineStr">
        <is>
          <t>Forfeited (in shares)</t>
        </is>
      </c>
      <c r="E9" s="6" t="n">
        <v>0</v>
      </c>
      <c r="F9" s="6" t="n">
        <v>0</v>
      </c>
      <c r="G9" s="6" t="n">
        <v>0</v>
      </c>
    </row>
    <row r="10">
      <c r="A10" s="4" t="inlineStr">
        <is>
          <t>Forfeited, Weighted Grant-Date Fair Value (in dollars per share)</t>
        </is>
      </c>
      <c r="E10" s="5" t="n">
        <v>0</v>
      </c>
      <c r="F10" s="5" t="n">
        <v>0</v>
      </c>
      <c r="G10" s="5" t="n">
        <v>0</v>
      </c>
    </row>
    <row r="11">
      <c r="A11" s="4" t="inlineStr">
        <is>
          <t>Unvested (in shares)</t>
        </is>
      </c>
      <c r="E11" s="6" t="n">
        <v>666076</v>
      </c>
      <c r="F11" s="6" t="n">
        <v>216538</v>
      </c>
      <c r="G11" s="6" t="n">
        <v>182776</v>
      </c>
    </row>
    <row r="12">
      <c r="A12" s="4" t="inlineStr">
        <is>
          <t>Unvested, Weighted Grant-Date Fair Value (in dollars per share)</t>
        </is>
      </c>
      <c r="E12" s="7" t="n">
        <v>7.22</v>
      </c>
      <c r="F12" s="7" t="n">
        <v>12.15</v>
      </c>
      <c r="G12" s="7" t="n">
        <v>10.89</v>
      </c>
    </row>
  </sheetData>
  <mergeCells count="3">
    <mergeCell ref="A1:A2"/>
    <mergeCell ref="B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ignificant Accounting Policies - Cash Distribution for Federal Income Tax Purposes (Details)</t>
        </is>
      </c>
      <c r="B1" s="2" t="inlineStr">
        <is>
          <t>12 Months Ended</t>
        </is>
      </c>
    </row>
    <row r="2">
      <c r="B2" s="2" t="inlineStr">
        <is>
          <t>Dec. 31, 2020</t>
        </is>
      </c>
      <c r="C2" s="2" t="inlineStr">
        <is>
          <t>Dec. 31, 2019</t>
        </is>
      </c>
      <c r="D2" s="2" t="inlineStr">
        <is>
          <t>Dec. 31, 2018</t>
        </is>
      </c>
    </row>
    <row r="3">
      <c r="A3" s="4" t="inlineStr">
        <is>
          <t>Ordinary income</t>
        </is>
      </c>
      <c r="B3" s="4" t="inlineStr">
        <is>
          <t>0.00%</t>
        </is>
      </c>
      <c r="C3" s="4" t="inlineStr">
        <is>
          <t>0.00%</t>
        </is>
      </c>
      <c r="D3" s="4" t="inlineStr">
        <is>
          <t>0.00%</t>
        </is>
      </c>
    </row>
    <row r="4">
      <c r="A4" s="4" t="inlineStr">
        <is>
          <t>Capital gain</t>
        </is>
      </c>
      <c r="B4" s="4" t="inlineStr">
        <is>
          <t>0.00%</t>
        </is>
      </c>
      <c r="C4" s="4" t="inlineStr">
        <is>
          <t>0.00%</t>
        </is>
      </c>
      <c r="D4" s="4" t="inlineStr">
        <is>
          <t>0.00%</t>
        </is>
      </c>
    </row>
    <row r="5">
      <c r="A5" s="4" t="inlineStr">
        <is>
          <t>Return of capital</t>
        </is>
      </c>
      <c r="B5" s="4" t="inlineStr">
        <is>
          <t>100.00%</t>
        </is>
      </c>
      <c r="C5" s="4" t="inlineStr">
        <is>
          <t>100.00%</t>
        </is>
      </c>
      <c r="D5" s="4" t="inlineStr">
        <is>
          <t>100.00%</t>
        </is>
      </c>
    </row>
    <row r="6">
      <c r="A6" s="4" t="inlineStr">
        <is>
          <t>Total</t>
        </is>
      </c>
      <c r="B6" s="4" t="inlineStr">
        <is>
          <t>100.00%</t>
        </is>
      </c>
      <c r="C6" s="4" t="inlineStr">
        <is>
          <t>100.00%</t>
        </is>
      </c>
      <c r="D6" s="4" t="inlineStr">
        <is>
          <t>100.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Note 3 - Significant Accounting Policies - Basic and Diluted Earnings (Details) - USD ($) $ / shares in Units, $ in Thousands</t>
        </is>
      </c>
      <c r="B1" s="2" t="inlineStr">
        <is>
          <t>3 Months Ended</t>
        </is>
      </c>
      <c r="I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20</t>
        </is>
      </c>
      <c r="J2" s="2" t="inlineStr">
        <is>
          <t>Dec. 31, 2019</t>
        </is>
      </c>
      <c r="K2" s="2" t="inlineStr">
        <is>
          <t>Dec. 31, 2018</t>
        </is>
      </c>
    </row>
    <row r="3">
      <c r="A3" s="4" t="inlineStr">
        <is>
          <t>Net loss attributable to common stockholders</t>
        </is>
      </c>
      <c r="B3" s="5" t="n">
        <v>-1167</v>
      </c>
      <c r="C3" s="5" t="n">
        <v>-2094</v>
      </c>
      <c r="D3" s="5" t="n">
        <v>-152</v>
      </c>
      <c r="E3" s="5" t="n">
        <v>-1071</v>
      </c>
      <c r="F3" s="5" t="n">
        <v>-73</v>
      </c>
      <c r="G3" s="5" t="n">
        <v>-467</v>
      </c>
      <c r="H3" s="5" t="n">
        <v>-54</v>
      </c>
      <c r="I3" s="5" t="n">
        <v>-4906</v>
      </c>
      <c r="J3" s="5" t="n">
        <v>-1665</v>
      </c>
      <c r="K3" s="5" t="n">
        <v>-3633</v>
      </c>
    </row>
    <row r="4">
      <c r="A4" s="4" t="inlineStr">
        <is>
          <t>Less: income attributable to participating securities</t>
        </is>
      </c>
      <c r="I4" s="6" t="n">
        <v>-478</v>
      </c>
      <c r="J4" s="6" t="n">
        <v>-319</v>
      </c>
      <c r="K4" s="6" t="n">
        <v>-269</v>
      </c>
    </row>
    <row r="5">
      <c r="A5" s="4" t="inlineStr">
        <is>
          <t>Subtotal</t>
        </is>
      </c>
      <c r="I5" s="5" t="n">
        <v>-5384</v>
      </c>
      <c r="J5" s="5" t="n">
        <v>-1984</v>
      </c>
      <c r="K5" s="5" t="n">
        <v>-3902</v>
      </c>
    </row>
    <row r="6">
      <c r="A6" s="4" t="inlineStr">
        <is>
          <t>Weighted-average common shares outstanding (in shares)</t>
        </is>
      </c>
      <c r="I6" s="6" t="n">
        <v>17629</v>
      </c>
      <c r="J6" s="6" t="n">
        <v>17814</v>
      </c>
      <c r="K6" s="6" t="n">
        <v>17813</v>
      </c>
    </row>
    <row r="7">
      <c r="A7" s="4" t="inlineStr">
        <is>
          <t>Basic and diluted net loss per share (in dollars per share)</t>
        </is>
      </c>
      <c r="B7" s="7" t="n">
        <v>-0.08</v>
      </c>
      <c r="C7" s="7" t="n">
        <v>-0.12</v>
      </c>
      <c r="D7" s="7" t="n">
        <v>-0.01</v>
      </c>
      <c r="E7" s="7" t="n">
        <v>-0.06</v>
      </c>
      <c r="F7" s="7" t="n">
        <v>-0.01</v>
      </c>
      <c r="G7" s="7" t="n">
        <v>-0.03</v>
      </c>
      <c r="H7" s="7" t="n">
        <v>-0.01</v>
      </c>
      <c r="I7" s="7" t="n">
        <v>-0.31</v>
      </c>
      <c r="J7" s="7" t="n">
        <v>-0.11</v>
      </c>
      <c r="K7" s="7" t="n">
        <v>-0.22</v>
      </c>
    </row>
  </sheetData>
  <mergeCells count="3">
    <mergeCell ref="A1:A2"/>
    <mergeCell ref="B1:H1"/>
    <mergeCell ref="I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s>
  <sheetData>
    <row r="1">
      <c r="A1" s="1" t="inlineStr">
        <is>
          <t>Note 3 - Significant Accounting Policies - Disaggregated Revenue Streams (Details) - USD ($) $ in Thousands</t>
        </is>
      </c>
      <c r="B1" s="2" t="inlineStr">
        <is>
          <t>3 Months Ended</t>
        </is>
      </c>
      <c r="I1" s="2" t="inlineStr">
        <is>
          <t>6 Months Ended</t>
        </is>
      </c>
      <c r="J1" s="2" t="inlineStr">
        <is>
          <t>9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Jun. 30, 2020</t>
        </is>
      </c>
      <c r="J2" s="2" t="inlineStr">
        <is>
          <t>Sep. 30, 2020</t>
        </is>
      </c>
      <c r="K2" s="2" t="inlineStr">
        <is>
          <t>Dec. 31, 2020</t>
        </is>
      </c>
      <c r="L2" s="2" t="inlineStr">
        <is>
          <t>Dec. 31, 2019</t>
        </is>
      </c>
      <c r="M2" s="2" t="inlineStr">
        <is>
          <t>Dec. 31, 2018</t>
        </is>
      </c>
    </row>
    <row r="3">
      <c r="A3" s="4" t="inlineStr">
        <is>
          <t>TOTAL REVENUES</t>
        </is>
      </c>
      <c r="B3" s="5" t="n">
        <v>30040</v>
      </c>
      <c r="C3" s="5" t="n">
        <v>31158</v>
      </c>
      <c r="D3" s="5" t="n">
        <v>31315</v>
      </c>
      <c r="E3" s="5" t="n">
        <v>30627</v>
      </c>
      <c r="F3" s="5" t="n">
        <v>29440</v>
      </c>
      <c r="G3" s="5" t="n">
        <v>28446</v>
      </c>
      <c r="H3" s="5" t="n">
        <v>27652</v>
      </c>
      <c r="I3" s="5" t="n">
        <v>62473</v>
      </c>
      <c r="J3" s="5" t="n">
        <v>92513</v>
      </c>
      <c r="K3" s="5" t="n">
        <v>122850</v>
      </c>
      <c r="L3" s="5" t="n">
        <v>116165</v>
      </c>
      <c r="M3" s="5" t="n">
        <v>109997</v>
      </c>
    </row>
    <row r="4">
      <c r="A4" s="4" t="inlineStr">
        <is>
          <t>Percent of Rental Income</t>
        </is>
      </c>
      <c r="K4" s="4" t="inlineStr">
        <is>
          <t>100.00%</t>
        </is>
      </c>
      <c r="L4" s="4" t="inlineStr">
        <is>
          <t>100.00%</t>
        </is>
      </c>
      <c r="M4" s="4" t="inlineStr">
        <is>
          <t>100.00%</t>
        </is>
      </c>
    </row>
    <row r="5">
      <c r="A5" s="4" t="inlineStr">
        <is>
          <t>Leases [Member]</t>
        </is>
      </c>
    </row>
    <row r="6">
      <c r="A6" s="4" t="inlineStr">
        <is>
          <t>TOTAL REVENUES</t>
        </is>
      </c>
      <c r="L6" s="5" t="n">
        <v>110692</v>
      </c>
      <c r="M6" s="5" t="n">
        <v>104688</v>
      </c>
    </row>
    <row r="7">
      <c r="A7" s="4" t="inlineStr">
        <is>
          <t>Percent of Rental Income</t>
        </is>
      </c>
      <c r="L7" s="4" t="inlineStr">
        <is>
          <t>95.30%</t>
        </is>
      </c>
      <c r="M7" s="4" t="inlineStr">
        <is>
          <t>95.20%</t>
        </is>
      </c>
    </row>
    <row r="8">
      <c r="A8" s="4" t="inlineStr">
        <is>
          <t>Other Expense Recoveries [Member]</t>
        </is>
      </c>
    </row>
    <row r="9">
      <c r="A9" s="4" t="inlineStr">
        <is>
          <t>TOTAL REVENUES</t>
        </is>
      </c>
      <c r="L9" s="5" t="n">
        <v>3732</v>
      </c>
      <c r="M9" s="5" t="n">
        <v>3411</v>
      </c>
    </row>
    <row r="10">
      <c r="A10" s="4" t="inlineStr">
        <is>
          <t>Percent of Rental Income</t>
        </is>
      </c>
      <c r="L10" s="4" t="inlineStr">
        <is>
          <t>3.20%</t>
        </is>
      </c>
      <c r="M10" s="4" t="inlineStr">
        <is>
          <t>3.10%</t>
        </is>
      </c>
    </row>
    <row r="11">
      <c r="A11" s="4" t="inlineStr">
        <is>
          <t>Other Revenue Stream [Member]</t>
        </is>
      </c>
    </row>
    <row r="12">
      <c r="A12" s="4" t="inlineStr">
        <is>
          <t>TOTAL REVENUES</t>
        </is>
      </c>
      <c r="L12" s="5" t="n">
        <v>1741</v>
      </c>
      <c r="M12" s="5" t="n">
        <v>1898</v>
      </c>
    </row>
    <row r="13">
      <c r="A13" s="4" t="inlineStr">
        <is>
          <t>Percent of Rental Income</t>
        </is>
      </c>
      <c r="L13" s="4" t="inlineStr">
        <is>
          <t>1.50%</t>
        </is>
      </c>
      <c r="M13" s="4" t="inlineStr">
        <is>
          <t>1.70%</t>
        </is>
      </c>
    </row>
    <row r="14">
      <c r="A14" s="4" t="inlineStr">
        <is>
          <t>Residential Segment [Member]</t>
        </is>
      </c>
    </row>
    <row r="15">
      <c r="A15" s="4" t="inlineStr">
        <is>
          <t>TOTAL REVENUES</t>
        </is>
      </c>
      <c r="K15" s="5" t="n">
        <v>90543</v>
      </c>
      <c r="L15" s="5" t="n">
        <v>87386</v>
      </c>
      <c r="M15" s="5" t="n">
        <v>81117</v>
      </c>
    </row>
    <row r="16">
      <c r="A16" s="4" t="inlineStr">
        <is>
          <t>Residential Segment [Member] | Leases [Member]</t>
        </is>
      </c>
    </row>
    <row r="17">
      <c r="A17" s="4" t="inlineStr">
        <is>
          <t>TOTAL REVENUES</t>
        </is>
      </c>
      <c r="L17" s="6" t="n">
        <v>85751</v>
      </c>
      <c r="M17" s="6" t="n">
        <v>79366</v>
      </c>
    </row>
    <row r="18">
      <c r="A18" s="4" t="inlineStr">
        <is>
          <t>Residential Segment [Member] | Other Expense Recoveries [Member]</t>
        </is>
      </c>
    </row>
    <row r="19">
      <c r="A19" s="4" t="inlineStr">
        <is>
          <t>TOTAL REVENUES</t>
        </is>
      </c>
      <c r="L19" s="6" t="n">
        <v>521</v>
      </c>
      <c r="M19" s="6" t="n">
        <v>523</v>
      </c>
    </row>
    <row r="20">
      <c r="A20" s="4" t="inlineStr">
        <is>
          <t>Residential Segment [Member] | Other Revenue Stream [Member]</t>
        </is>
      </c>
    </row>
    <row r="21">
      <c r="A21" s="4" t="inlineStr">
        <is>
          <t>TOTAL REVENUES</t>
        </is>
      </c>
      <c r="L21" s="6" t="n">
        <v>1114</v>
      </c>
      <c r="M21" s="6" t="n">
        <v>1228</v>
      </c>
    </row>
    <row r="22">
      <c r="A22" s="4" t="inlineStr">
        <is>
          <t>Commercial Segment [Member]</t>
        </is>
      </c>
    </row>
    <row r="23">
      <c r="A23" s="4" t="inlineStr">
        <is>
          <t>TOTAL REVENUES</t>
        </is>
      </c>
      <c r="K23" s="5" t="n">
        <v>32307</v>
      </c>
      <c r="L23" s="6" t="n">
        <v>28779</v>
      </c>
      <c r="M23" s="6" t="n">
        <v>28880</v>
      </c>
    </row>
    <row r="24">
      <c r="A24" s="4" t="inlineStr">
        <is>
          <t>Commercial Segment [Member] | Leases [Member]</t>
        </is>
      </c>
    </row>
    <row r="25">
      <c r="A25" s="4" t="inlineStr">
        <is>
          <t>TOTAL REVENUES</t>
        </is>
      </c>
      <c r="L25" s="6" t="n">
        <v>24941</v>
      </c>
      <c r="M25" s="6" t="n">
        <v>25322</v>
      </c>
    </row>
    <row r="26">
      <c r="A26" s="4" t="inlineStr">
        <is>
          <t>Commercial Segment [Member] | Other Expense Recoveries [Member]</t>
        </is>
      </c>
    </row>
    <row r="27">
      <c r="A27" s="4" t="inlineStr">
        <is>
          <t>TOTAL REVENUES</t>
        </is>
      </c>
      <c r="L27" s="6" t="n">
        <v>3211</v>
      </c>
      <c r="M27" s="6" t="n">
        <v>2888</v>
      </c>
    </row>
    <row r="28">
      <c r="A28" s="4" t="inlineStr">
        <is>
          <t>Commercial Segment [Member] | Other Revenue Stream [Member]</t>
        </is>
      </c>
    </row>
    <row r="29">
      <c r="A29" s="4" t="inlineStr">
        <is>
          <t>TOTAL REVENUES</t>
        </is>
      </c>
      <c r="L29" s="5" t="n">
        <v>627</v>
      </c>
      <c r="M29" s="5" t="n">
        <v>670</v>
      </c>
    </row>
  </sheetData>
  <mergeCells count="3">
    <mergeCell ref="A1:A2"/>
    <mergeCell ref="B1:H1"/>
    <mergeCell ref="K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Note 4 - Acquisitions (Details Textual) - USD ($) $ in Thousands</t>
        </is>
      </c>
      <c r="B1" s="2" t="inlineStr">
        <is>
          <t>Nov. 08, 2019</t>
        </is>
      </c>
      <c r="C1" s="2" t="inlineStr">
        <is>
          <t>Dec. 31, 2020</t>
        </is>
      </c>
      <c r="D1" s="2" t="inlineStr">
        <is>
          <t>Dec. 31, 2019</t>
        </is>
      </c>
      <c r="E1" s="2" t="inlineStr">
        <is>
          <t>Dec. 31, 2018</t>
        </is>
      </c>
    </row>
    <row r="2">
      <c r="A2" s="4" t="inlineStr">
        <is>
          <t>Business Combination, Acquisition Related Costs</t>
        </is>
      </c>
      <c r="C2" s="5" t="n">
        <v>0</v>
      </c>
      <c r="D2" s="5" t="n">
        <v>0</v>
      </c>
      <c r="E2" s="5" t="n">
        <v>101</v>
      </c>
    </row>
    <row r="3">
      <c r="A3" s="4" t="inlineStr">
        <is>
          <t>Residential Property in Brooklyn, NY [Member]</t>
        </is>
      </c>
    </row>
    <row r="4">
      <c r="A4" s="4" t="inlineStr">
        <is>
          <t>Business Combination, Consideration Transferred, Total</t>
        </is>
      </c>
      <c r="B4" s="5" t="n">
        <v>31129</v>
      </c>
    </row>
    <row r="5">
      <c r="A5" s="4" t="inlineStr">
        <is>
          <t>Business Combination, Acquisition Related Costs</t>
        </is>
      </c>
      <c r="B5" s="5" t="n">
        <v>1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Deferred Costs and Intangible Assets (Details Textual) - USD ($) $ in Thousands</t>
        </is>
      </c>
      <c r="B1" s="2" t="inlineStr">
        <is>
          <t>12 Months Ended</t>
        </is>
      </c>
    </row>
    <row r="2">
      <c r="B2" s="2" t="inlineStr">
        <is>
          <t>Dec. 31, 2020</t>
        </is>
      </c>
      <c r="C2" s="2" t="inlineStr">
        <is>
          <t>Dec. 31, 2019</t>
        </is>
      </c>
      <c r="D2" s="2" t="inlineStr">
        <is>
          <t>Dec. 31, 2018</t>
        </is>
      </c>
    </row>
    <row r="3">
      <c r="A3" s="4" t="inlineStr">
        <is>
          <t>Amortization of Lease Origination Costs and In-place Lease Intangible Assets</t>
        </is>
      </c>
      <c r="B3" s="5" t="n">
        <v>482</v>
      </c>
      <c r="C3" s="5" t="n">
        <v>693</v>
      </c>
      <c r="D3" s="5" t="n">
        <v>1240</v>
      </c>
    </row>
    <row r="4">
      <c r="A4" s="4" t="inlineStr">
        <is>
          <t>Write off of Fully Amortized Lease Origination Costs and In-place Leases</t>
        </is>
      </c>
      <c r="B4" s="6" t="n">
        <v>849</v>
      </c>
      <c r="C4" s="6" t="n">
        <v>8994</v>
      </c>
    </row>
    <row r="5">
      <c r="A5" s="4" t="inlineStr">
        <is>
          <t>Amortization of Real Estate Abatements</t>
        </is>
      </c>
      <c r="B5" s="6" t="n">
        <v>481</v>
      </c>
      <c r="C5" s="6" t="n">
        <v>482</v>
      </c>
      <c r="D5" s="6" t="n">
        <v>475</v>
      </c>
    </row>
    <row r="6">
      <c r="A6" s="4" t="inlineStr">
        <is>
          <t>Write off of Fully Amortized Real Estate Tax Abatements</t>
        </is>
      </c>
      <c r="C6" s="6" t="n">
        <v>3428</v>
      </c>
    </row>
    <row r="7">
      <c r="A7" s="4" t="inlineStr">
        <is>
          <t>Amortization of Intangible Assets, Total</t>
        </is>
      </c>
      <c r="C7" s="6" t="n">
        <v>118</v>
      </c>
      <c r="D7" s="5" t="n">
        <v>235</v>
      </c>
    </row>
    <row r="8">
      <c r="A8" s="4" t="inlineStr">
        <is>
          <t>Above Market Leases [Member]</t>
        </is>
      </c>
    </row>
    <row r="9">
      <c r="A9" s="4" t="inlineStr">
        <is>
          <t>Impairment of Intangible Assets, Finite-lived</t>
        </is>
      </c>
      <c r="B9" s="5" t="n">
        <v>444</v>
      </c>
      <c r="C9" s="5" t="n">
        <v>3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ferred Costs and Intangible Assets - Deferred Costs and Intangible Assets (Details) - USD ($) $ in Thousands</t>
        </is>
      </c>
      <c r="B1" s="2" t="inlineStr">
        <is>
          <t>Dec. 31, 2020</t>
        </is>
      </c>
      <c r="C1" s="2" t="inlineStr">
        <is>
          <t>Dec. 31, 2019</t>
        </is>
      </c>
    </row>
    <row r="2">
      <c r="A2" s="4" t="inlineStr">
        <is>
          <t>Deferred costs</t>
        </is>
      </c>
      <c r="B2" s="5" t="n">
        <v>348</v>
      </c>
      <c r="C2" s="5" t="n">
        <v>348</v>
      </c>
    </row>
    <row r="3">
      <c r="A3" s="4" t="inlineStr">
        <is>
          <t>Above-market leases</t>
        </is>
      </c>
      <c r="B3" s="6" t="n">
        <v>0</v>
      </c>
      <c r="C3" s="6" t="n">
        <v>444</v>
      </c>
    </row>
    <row r="4">
      <c r="A4" s="4" t="inlineStr">
        <is>
          <t>Lease origination costs</t>
        </is>
      </c>
      <c r="B4" s="6" t="n">
        <v>1078</v>
      </c>
      <c r="C4" s="6" t="n">
        <v>1385</v>
      </c>
    </row>
    <row r="5">
      <c r="A5" s="4" t="inlineStr">
        <is>
          <t>In-place leases</t>
        </is>
      </c>
      <c r="B5" s="6" t="n">
        <v>428</v>
      </c>
      <c r="C5" s="6" t="n">
        <v>859</v>
      </c>
    </row>
    <row r="6">
      <c r="A6" s="4" t="inlineStr">
        <is>
          <t>Real estate tax abatements</t>
        </is>
      </c>
      <c r="B6" s="6" t="n">
        <v>9142</v>
      </c>
      <c r="C6" s="6" t="n">
        <v>9142</v>
      </c>
    </row>
    <row r="7">
      <c r="A7" s="4" t="inlineStr">
        <is>
          <t>Total deferred costs and intangible assets</t>
        </is>
      </c>
      <c r="B7" s="6" t="n">
        <v>10996</v>
      </c>
      <c r="C7" s="6" t="n">
        <v>12178</v>
      </c>
    </row>
    <row r="8">
      <c r="A8" s="4" t="inlineStr">
        <is>
          <t>Less accumulated amortization</t>
        </is>
      </c>
      <c r="B8" s="6" t="n">
        <v>-3276</v>
      </c>
      <c r="C8" s="6" t="n">
        <v>-3396</v>
      </c>
    </row>
    <row r="9">
      <c r="A9" s="4" t="inlineStr">
        <is>
          <t>Total</t>
        </is>
      </c>
      <c r="B9" s="5" t="n">
        <v>7720</v>
      </c>
      <c r="C9" s="5" t="n">
        <v>87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ferred Costs and Intangible Assets - Future Amortization Expense (Details) - USD ($) $ in Thousands</t>
        </is>
      </c>
      <c r="B1" s="2" t="inlineStr">
        <is>
          <t>Dec. 31, 2020</t>
        </is>
      </c>
      <c r="C1" s="2" t="inlineStr">
        <is>
          <t>Dec. 31, 2019</t>
        </is>
      </c>
    </row>
    <row r="2">
      <c r="A2" s="4" t="inlineStr">
        <is>
          <t>2021</t>
        </is>
      </c>
      <c r="B2" s="5" t="n">
        <v>697</v>
      </c>
    </row>
    <row r="3">
      <c r="A3" s="4" t="inlineStr">
        <is>
          <t>2022</t>
        </is>
      </c>
      <c r="B3" s="6" t="n">
        <v>668</v>
      </c>
    </row>
    <row r="4">
      <c r="A4" s="4" t="inlineStr">
        <is>
          <t>2023</t>
        </is>
      </c>
      <c r="B4" s="6" t="n">
        <v>559</v>
      </c>
    </row>
    <row r="5">
      <c r="A5" s="4" t="inlineStr">
        <is>
          <t>2024</t>
        </is>
      </c>
      <c r="B5" s="6" t="n">
        <v>544</v>
      </c>
    </row>
    <row r="6">
      <c r="A6" s="4" t="inlineStr">
        <is>
          <t>2025</t>
        </is>
      </c>
      <c r="B6" s="6" t="n">
        <v>540</v>
      </c>
    </row>
    <row r="7">
      <c r="A7" s="4" t="inlineStr">
        <is>
          <t>Thereafter</t>
        </is>
      </c>
      <c r="B7" s="6" t="n">
        <v>4712</v>
      </c>
    </row>
    <row r="8">
      <c r="A8" s="4" t="inlineStr">
        <is>
          <t>Total</t>
        </is>
      </c>
      <c r="B8" s="5" t="n">
        <v>7720</v>
      </c>
      <c r="C8" s="5" t="n">
        <v>87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6 - Below-market Leases, Net (Details Textual) - USD ($) $ in Thousands</t>
        </is>
      </c>
      <c r="B1" s="2" t="inlineStr">
        <is>
          <t>12 Months Ended</t>
        </is>
      </c>
    </row>
    <row r="2">
      <c r="B2" s="2" t="inlineStr">
        <is>
          <t>Dec. 31, 2020</t>
        </is>
      </c>
      <c r="C2" s="2" t="inlineStr">
        <is>
          <t>Dec. 31, 2019</t>
        </is>
      </c>
      <c r="D2" s="2" t="inlineStr">
        <is>
          <t>Dec. 31, 2018</t>
        </is>
      </c>
    </row>
    <row r="3">
      <c r="A3" s="4" t="inlineStr">
        <is>
          <t>Amortization of Below Market Lease</t>
        </is>
      </c>
      <c r="B3" s="5" t="n">
        <v>420</v>
      </c>
      <c r="C3" s="5" t="n">
        <v>1298</v>
      </c>
      <c r="D3" s="5" t="n">
        <v>2152</v>
      </c>
    </row>
    <row r="4">
      <c r="A4" s="4" t="inlineStr">
        <is>
          <t>Amortization of Below Market Lease, Write Off</t>
        </is>
      </c>
      <c r="B4" s="6" t="n">
        <v>2254</v>
      </c>
      <c r="C4" s="5" t="n">
        <v>19091</v>
      </c>
    </row>
    <row r="5">
      <c r="A5" s="4" t="inlineStr">
        <is>
          <t>Gain on Termination of Lease [Member]</t>
        </is>
      </c>
    </row>
    <row r="6">
      <c r="A6" s="4" t="inlineStr">
        <is>
          <t>Amortization of Commercial Lease, Write Off</t>
        </is>
      </c>
      <c r="B6" s="5" t="n">
        <v>10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solidated Statements of Equity - USD ($) $ in Thousands</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in shares) at Dec. 31, 2017</t>
        </is>
      </c>
      <c r="B2" s="6" t="n">
        <v>17812755</v>
      </c>
    </row>
    <row r="3">
      <c r="A3" s="4" t="inlineStr">
        <is>
          <t>Balance at Dec. 31, 2017</t>
        </is>
      </c>
      <c r="B3" s="5" t="n">
        <v>178</v>
      </c>
      <c r="C3" s="5" t="n">
        <v>92273</v>
      </c>
      <c r="D3" s="5" t="n">
        <v>-17539</v>
      </c>
      <c r="E3" s="5" t="n">
        <v>74912</v>
      </c>
      <c r="F3" s="5" t="n">
        <v>110679</v>
      </c>
      <c r="G3" s="5" t="n">
        <v>185591</v>
      </c>
    </row>
    <row r="4">
      <c r="A4" s="4" t="inlineStr">
        <is>
          <t>Issuance of common stock</t>
        </is>
      </c>
      <c r="B4" s="6" t="n">
        <v>0</v>
      </c>
      <c r="C4" s="6" t="n">
        <v>-7</v>
      </c>
      <c r="D4" s="6" t="n">
        <v>0</v>
      </c>
      <c r="E4" s="6" t="n">
        <v>-7</v>
      </c>
      <c r="F4" s="6" t="n">
        <v>0</v>
      </c>
      <c r="G4" s="6" t="n">
        <v>-7</v>
      </c>
    </row>
    <row r="5">
      <c r="A5" s="4" t="inlineStr">
        <is>
          <t>Amortization of LTIP grants</t>
        </is>
      </c>
      <c r="B5" s="6" t="n">
        <v>0</v>
      </c>
      <c r="F5" s="6" t="n">
        <v>1940</v>
      </c>
      <c r="G5" s="6" t="n">
        <v>1940</v>
      </c>
    </row>
    <row r="6">
      <c r="A6" s="4" t="inlineStr">
        <is>
          <t>Dividends and distributions</t>
        </is>
      </c>
      <c r="B6" s="6" t="n">
        <v>0</v>
      </c>
      <c r="C6" s="6" t="n">
        <v>0</v>
      </c>
      <c r="D6" s="6" t="n">
        <v>-6769</v>
      </c>
      <c r="E6" s="6" t="n">
        <v>-6769</v>
      </c>
      <c r="G6" s="6" t="n">
        <v>-17038</v>
      </c>
    </row>
    <row r="7">
      <c r="A7" s="4" t="inlineStr">
        <is>
          <t>Dividends and distributions</t>
        </is>
      </c>
      <c r="F7" s="6" t="n">
        <v>-10269</v>
      </c>
    </row>
    <row r="8">
      <c r="A8" s="4" t="inlineStr">
        <is>
          <t>Net loss</t>
        </is>
      </c>
      <c r="B8" s="6" t="n">
        <v>0</v>
      </c>
      <c r="D8" s="6" t="n">
        <v>-3633</v>
      </c>
      <c r="E8" s="6" t="n">
        <v>-3633</v>
      </c>
      <c r="F8" s="6" t="n">
        <v>-5368</v>
      </c>
      <c r="G8" s="6" t="n">
        <v>-9001</v>
      </c>
    </row>
    <row r="9">
      <c r="A9" s="4" t="inlineStr">
        <is>
          <t>Reallocation of non-controlling interests</t>
        </is>
      </c>
      <c r="B9" s="5" t="n">
        <v>0</v>
      </c>
      <c r="C9" s="6" t="n">
        <v>679</v>
      </c>
      <c r="D9" s="6" t="n">
        <v>0</v>
      </c>
      <c r="E9" s="6" t="n">
        <v>679</v>
      </c>
      <c r="F9" s="6" t="n">
        <v>-679</v>
      </c>
      <c r="G9" s="6" t="n">
        <v>0</v>
      </c>
    </row>
    <row r="10">
      <c r="A10" s="4" t="inlineStr">
        <is>
          <t>Balance (in shares) at Dec. 31, 2018</t>
        </is>
      </c>
      <c r="B10" s="6" t="n">
        <v>17812755</v>
      </c>
    </row>
    <row r="11">
      <c r="A11" s="4" t="inlineStr">
        <is>
          <t>Balance at Dec. 31, 2018</t>
        </is>
      </c>
      <c r="B11" s="5" t="n">
        <v>178</v>
      </c>
      <c r="C11" s="6" t="n">
        <v>92945</v>
      </c>
      <c r="D11" s="6" t="n">
        <v>-27941</v>
      </c>
      <c r="E11" s="6" t="n">
        <v>65182</v>
      </c>
      <c r="F11" s="6" t="n">
        <v>96303</v>
      </c>
      <c r="G11" s="6" t="n">
        <v>161485</v>
      </c>
    </row>
    <row r="12">
      <c r="A12" s="4" t="inlineStr">
        <is>
          <t>Amortization of LTIP grants</t>
        </is>
      </c>
      <c r="B12" s="6" t="n">
        <v>0</v>
      </c>
      <c r="C12" s="6" t="n">
        <v>0</v>
      </c>
      <c r="D12" s="6" t="n">
        <v>0</v>
      </c>
      <c r="E12" s="6" t="n">
        <v>0</v>
      </c>
      <c r="F12" s="6" t="n">
        <v>1510</v>
      </c>
      <c r="G12" s="6" t="n">
        <v>1510</v>
      </c>
    </row>
    <row r="13">
      <c r="A13" s="4" t="inlineStr">
        <is>
          <t>Dividends and distributions</t>
        </is>
      </c>
      <c r="B13" s="6" t="n">
        <v>0</v>
      </c>
      <c r="C13" s="6" t="n">
        <v>0</v>
      </c>
      <c r="D13" s="6" t="n">
        <v>-6769</v>
      </c>
      <c r="E13" s="6" t="n">
        <v>-6769</v>
      </c>
      <c r="G13" s="6" t="n">
        <v>-17089</v>
      </c>
    </row>
    <row r="14">
      <c r="A14" s="4" t="inlineStr">
        <is>
          <t>Dividends and distributions</t>
        </is>
      </c>
      <c r="F14" s="6" t="n">
        <v>-10320</v>
      </c>
    </row>
    <row r="15">
      <c r="A15" s="4" t="inlineStr">
        <is>
          <t>Net loss</t>
        </is>
      </c>
      <c r="B15" s="6" t="n">
        <v>0</v>
      </c>
      <c r="C15" s="6" t="n">
        <v>0</v>
      </c>
      <c r="D15" s="6" t="n">
        <v>-1665</v>
      </c>
      <c r="E15" s="6" t="n">
        <v>-1665</v>
      </c>
      <c r="F15" s="6" t="n">
        <v>-2458</v>
      </c>
      <c r="G15" s="6" t="n">
        <v>-4123</v>
      </c>
    </row>
    <row r="16">
      <c r="A16" s="4" t="inlineStr">
        <is>
          <t>Reallocation of non-controlling interests</t>
        </is>
      </c>
      <c r="B16" s="5" t="n">
        <v>0</v>
      </c>
      <c r="C16" s="6" t="n">
        <v>486</v>
      </c>
      <c r="D16" s="6" t="n">
        <v>0</v>
      </c>
      <c r="E16" s="6" t="n">
        <v>486</v>
      </c>
      <c r="F16" s="6" t="n">
        <v>-486</v>
      </c>
      <c r="G16" s="6" t="n">
        <v>0</v>
      </c>
    </row>
    <row r="17">
      <c r="A17" s="4" t="inlineStr">
        <is>
          <t>Issuance of common stock (in shares)</t>
        </is>
      </c>
      <c r="B17" s="6" t="n">
        <v>1917</v>
      </c>
    </row>
    <row r="18">
      <c r="A18" s="4" t="inlineStr">
        <is>
          <t>Issuance of common stock</t>
        </is>
      </c>
      <c r="B18" s="5" t="n">
        <v>0</v>
      </c>
      <c r="C18" s="6" t="n">
        <v>25</v>
      </c>
      <c r="D18" s="6" t="n">
        <v>0</v>
      </c>
      <c r="E18" s="6" t="n">
        <v>25</v>
      </c>
      <c r="F18" s="6" t="n">
        <v>0</v>
      </c>
      <c r="G18" s="6" t="n">
        <v>25</v>
      </c>
    </row>
    <row r="19">
      <c r="A19" s="4" t="inlineStr">
        <is>
          <t>Redemption of LTIP grants</t>
        </is>
      </c>
      <c r="B19" s="5" t="n">
        <v>0</v>
      </c>
      <c r="C19" s="6" t="n">
        <v>-25</v>
      </c>
      <c r="D19" s="6" t="n">
        <v>0</v>
      </c>
      <c r="E19" s="6" t="n">
        <v>-25</v>
      </c>
      <c r="F19" s="6" t="n">
        <v>0</v>
      </c>
      <c r="G19" s="6" t="n">
        <v>-25</v>
      </c>
    </row>
    <row r="20">
      <c r="A20" s="4" t="inlineStr">
        <is>
          <t>Balance (in shares) at Dec. 31, 2019</t>
        </is>
      </c>
      <c r="B20" s="6" t="n">
        <v>17814672</v>
      </c>
    </row>
    <row r="21">
      <c r="A21" s="4" t="inlineStr">
        <is>
          <t>Balance at Dec. 31, 2019</t>
        </is>
      </c>
      <c r="B21" s="5" t="n">
        <v>178</v>
      </c>
      <c r="C21" s="6" t="n">
        <v>93431</v>
      </c>
      <c r="D21" s="6" t="n">
        <v>-36375</v>
      </c>
      <c r="E21" s="6" t="n">
        <v>57234</v>
      </c>
      <c r="F21" s="6" t="n">
        <v>84549</v>
      </c>
      <c r="G21" s="6" t="n">
        <v>141783</v>
      </c>
    </row>
    <row r="22">
      <c r="A22" s="4" t="inlineStr">
        <is>
          <t>Amortization of LTIP grants</t>
        </is>
      </c>
      <c r="B22" s="6" t="n">
        <v>0</v>
      </c>
      <c r="C22" s="6" t="n">
        <v>0</v>
      </c>
      <c r="D22" s="6" t="n">
        <v>0</v>
      </c>
      <c r="E22" s="6" t="n">
        <v>0</v>
      </c>
      <c r="F22" s="6" t="n">
        <v>1805</v>
      </c>
      <c r="G22" s="6" t="n">
        <v>1805</v>
      </c>
    </row>
    <row r="23">
      <c r="A23" s="4" t="inlineStr">
        <is>
          <t>Dividends and distributions</t>
        </is>
      </c>
      <c r="B23" s="6" t="n">
        <v>0</v>
      </c>
      <c r="C23" s="6" t="n">
        <v>0</v>
      </c>
      <c r="D23" s="6" t="n">
        <v>-6764</v>
      </c>
      <c r="E23" s="6" t="n">
        <v>-6764</v>
      </c>
      <c r="G23" s="6" t="n">
        <v>-17243</v>
      </c>
    </row>
    <row r="24">
      <c r="A24" s="4" t="inlineStr">
        <is>
          <t>Dividends and distributions</t>
        </is>
      </c>
      <c r="F24" s="6" t="n">
        <v>-10479</v>
      </c>
    </row>
    <row r="25">
      <c r="A25" s="4" t="inlineStr">
        <is>
          <t>Net loss</t>
        </is>
      </c>
      <c r="B25" s="6" t="n">
        <v>0</v>
      </c>
      <c r="C25" s="6" t="n">
        <v>0</v>
      </c>
      <c r="D25" s="6" t="n">
        <v>-4906</v>
      </c>
      <c r="E25" s="6" t="n">
        <v>-4906</v>
      </c>
      <c r="F25" s="6" t="n">
        <v>-7323</v>
      </c>
      <c r="G25" s="6" t="n">
        <v>-12229</v>
      </c>
    </row>
    <row r="26">
      <c r="A26" s="4" t="inlineStr">
        <is>
          <t>Reallocation of non-controlling interests</t>
        </is>
      </c>
      <c r="B26" s="5" t="n">
        <v>0</v>
      </c>
      <c r="C26" s="6" t="n">
        <v>3900</v>
      </c>
      <c r="D26" s="6" t="n">
        <v>0</v>
      </c>
      <c r="E26" s="6" t="n">
        <v>3900</v>
      </c>
      <c r="F26" s="6" t="n">
        <v>-3900</v>
      </c>
      <c r="G26" s="5" t="n">
        <v>0</v>
      </c>
    </row>
    <row r="27">
      <c r="A27" s="4" t="inlineStr">
        <is>
          <t>Repurchase of common stock (in shares)</t>
        </is>
      </c>
      <c r="B27" s="6" t="n">
        <v>-1751444</v>
      </c>
      <c r="G27" s="6" t="n">
        <v>-1751444</v>
      </c>
    </row>
    <row r="28">
      <c r="A28" s="4" t="inlineStr">
        <is>
          <t>Repurchase of common stock</t>
        </is>
      </c>
      <c r="B28" s="5" t="n">
        <v>-18</v>
      </c>
      <c r="C28" s="6" t="n">
        <v>-9984</v>
      </c>
      <c r="D28" s="6" t="n">
        <v>0</v>
      </c>
      <c r="E28" s="6" t="n">
        <v>-10002</v>
      </c>
      <c r="F28" s="6" t="n">
        <v>0</v>
      </c>
      <c r="G28" s="5" t="n">
        <v>-10002</v>
      </c>
    </row>
    <row r="29">
      <c r="A29" s="4" t="inlineStr">
        <is>
          <t>Balance (in shares) at Dec. 31, 2020</t>
        </is>
      </c>
      <c r="B29" s="6" t="n">
        <v>16063228</v>
      </c>
    </row>
    <row r="30">
      <c r="A30" s="4" t="inlineStr">
        <is>
          <t>Balance at Dec. 31, 2020</t>
        </is>
      </c>
      <c r="B30" s="5" t="n">
        <v>160</v>
      </c>
      <c r="C30" s="5" t="n">
        <v>87347</v>
      </c>
      <c r="D30" s="5" t="n">
        <v>-48045</v>
      </c>
      <c r="E30" s="5" t="n">
        <v>39462</v>
      </c>
      <c r="F30" s="5" t="n">
        <v>64652</v>
      </c>
      <c r="G30" s="5" t="n">
        <v>1041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elow-market Leases, Net - Below-market Lease Intangibles Liabilities (Details) - USD ($) $ in Thousands</t>
        </is>
      </c>
      <c r="B1" s="2" t="inlineStr">
        <is>
          <t>Dec. 31, 2020</t>
        </is>
      </c>
      <c r="C1" s="2" t="inlineStr">
        <is>
          <t>Dec. 31, 2019</t>
        </is>
      </c>
    </row>
    <row r="2">
      <c r="A2" s="4" t="inlineStr">
        <is>
          <t>Below-market leases</t>
        </is>
      </c>
      <c r="B2" s="5" t="n">
        <v>785</v>
      </c>
      <c r="C2" s="5" t="n">
        <v>4087</v>
      </c>
    </row>
    <row r="3">
      <c r="A3" s="4" t="inlineStr">
        <is>
          <t>Less accumulated amortization</t>
        </is>
      </c>
      <c r="B3" s="6" t="n">
        <v>-628</v>
      </c>
      <c r="C3" s="6" t="n">
        <v>-2462</v>
      </c>
    </row>
    <row r="4">
      <c r="A4" s="4" t="inlineStr">
        <is>
          <t>Total</t>
        </is>
      </c>
      <c r="B4" s="5" t="n">
        <v>157</v>
      </c>
      <c r="C4" s="5" t="n">
        <v>16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elow-market Leases, Net - Future Amortization Income (Details) - USD ($) $ in Thousands</t>
        </is>
      </c>
      <c r="B1" s="2" t="inlineStr">
        <is>
          <t>Dec. 31, 2020</t>
        </is>
      </c>
      <c r="C1" s="2" t="inlineStr">
        <is>
          <t>Dec. 31, 2019</t>
        </is>
      </c>
    </row>
    <row r="2">
      <c r="A2" s="4" t="inlineStr">
        <is>
          <t>2021</t>
        </is>
      </c>
      <c r="B2" s="5" t="n">
        <v>104</v>
      </c>
    </row>
    <row r="3">
      <c r="A3" s="4" t="inlineStr">
        <is>
          <t>2022</t>
        </is>
      </c>
      <c r="B3" s="6" t="n">
        <v>35</v>
      </c>
    </row>
    <row r="4">
      <c r="A4" s="4" t="inlineStr">
        <is>
          <t>2023</t>
        </is>
      </c>
      <c r="B4" s="6" t="n">
        <v>18</v>
      </c>
    </row>
    <row r="5">
      <c r="A5" s="4" t="inlineStr">
        <is>
          <t>Total</t>
        </is>
      </c>
      <c r="B5" s="5" t="n">
        <v>157</v>
      </c>
      <c r="C5" s="5" t="n">
        <v>16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Note 7 - Notes Payable (Details Textual) - USD ($) $ in Thousands</t>
        </is>
      </c>
      <c r="B1" s="2" t="inlineStr">
        <is>
          <t>Feb. 18, 2021</t>
        </is>
      </c>
      <c r="C1" s="2" t="inlineStr">
        <is>
          <t>May 08, 2020</t>
        </is>
      </c>
      <c r="D1" s="2" t="inlineStr">
        <is>
          <t>Dec. 24, 2019</t>
        </is>
      </c>
      <c r="E1" s="2" t="inlineStr">
        <is>
          <t>May 31, 2019</t>
        </is>
      </c>
      <c r="F1" s="2" t="inlineStr">
        <is>
          <t>Dec. 31, 2020</t>
        </is>
      </c>
      <c r="G1" s="2" t="inlineStr">
        <is>
          <t>Dec. 24, 2020</t>
        </is>
      </c>
      <c r="H1" s="2" t="inlineStr">
        <is>
          <t>Dec. 31, 2019</t>
        </is>
      </c>
      <c r="I1" s="2" t="inlineStr">
        <is>
          <t>Dec. 31, 2018</t>
        </is>
      </c>
      <c r="J1" s="2" t="inlineStr">
        <is>
          <t>Nov. 01, 2027</t>
        </is>
      </c>
      <c r="K1" s="2" t="inlineStr">
        <is>
          <t>Jul. 31, 2028</t>
        </is>
      </c>
      <c r="L1" s="2" t="inlineStr">
        <is>
          <t>Jun. 30, 2028</t>
        </is>
      </c>
      <c r="M1" s="2" t="inlineStr">
        <is>
          <t>Nov. 08, 2019</t>
        </is>
      </c>
      <c r="N1" s="2" t="inlineStr">
        <is>
          <t>Feb. 21, 2018</t>
        </is>
      </c>
      <c r="O1" s="2" t="inlineStr">
        <is>
          <t>Oct. 27, 2017</t>
        </is>
      </c>
      <c r="P1" s="2" t="inlineStr">
        <is>
          <t>Jun. 27, 2016</t>
        </is>
      </c>
      <c r="Q1" s="2" t="inlineStr">
        <is>
          <t>May 11, 2016</t>
        </is>
      </c>
    </row>
    <row r="2">
      <c r="A2" s="4" t="inlineStr">
        <is>
          <t>Long-term Debt, Gross</t>
        </is>
      </c>
      <c r="F2" s="5" t="n">
        <v>1089720</v>
      </c>
      <c r="H2" s="5" t="n">
        <v>1009431</v>
      </c>
    </row>
    <row r="3">
      <c r="A3" s="4" t="inlineStr">
        <is>
          <t>Long-term Debt, Total</t>
        </is>
      </c>
      <c r="F3" s="6" t="n">
        <v>1079458</v>
      </c>
      <c r="H3" s="6" t="n">
        <v>997903</v>
      </c>
    </row>
    <row r="4">
      <c r="A4" s="4" t="inlineStr">
        <is>
          <t>Gain (Loss) on Extinguishment of Debt, Total</t>
        </is>
      </c>
      <c r="F4" s="5" t="n">
        <v>-4228</v>
      </c>
      <c r="H4" s="5" t="n">
        <v>-2432</v>
      </c>
      <c r="I4" s="5" t="n">
        <v>-8872</v>
      </c>
    </row>
    <row r="5">
      <c r="A5" s="4" t="inlineStr">
        <is>
          <t>Metlife Real Estate Lending LLC [Member] | Clover House Loans [Member]</t>
        </is>
      </c>
    </row>
    <row r="6">
      <c r="A6" s="4" t="inlineStr">
        <is>
          <t>Long-term Debt, Gross</t>
        </is>
      </c>
      <c r="M6" s="5" t="n">
        <v>82000</v>
      </c>
    </row>
    <row r="7">
      <c r="A7" s="4" t="inlineStr">
        <is>
          <t>Debt Instrument, Interest Rate, Effective Percentage</t>
        </is>
      </c>
      <c r="M7" s="4" t="inlineStr">
        <is>
          <t>3.53%</t>
        </is>
      </c>
    </row>
    <row r="8">
      <c r="A8" s="4" t="inlineStr">
        <is>
          <t>Secured First Mortgage Loan [Member] | New York Community Bank [Member]</t>
        </is>
      </c>
    </row>
    <row r="9">
      <c r="A9" s="4" t="inlineStr">
        <is>
          <t>Long-term Debt, Gross</t>
        </is>
      </c>
      <c r="N9" s="5" t="n">
        <v>246000</v>
      </c>
    </row>
    <row r="10">
      <c r="A10" s="4" t="inlineStr">
        <is>
          <t>Debt Instrument, Face Amount</t>
        </is>
      </c>
      <c r="C10" s="5" t="n">
        <v>329000</v>
      </c>
    </row>
    <row r="11">
      <c r="A11" s="4" t="inlineStr">
        <is>
          <t>Debt Instrument, Term (Year)</t>
        </is>
      </c>
      <c r="C11" s="4" t="inlineStr">
        <is>
          <t>12 years</t>
        </is>
      </c>
    </row>
    <row r="12">
      <c r="A12" s="4" t="inlineStr">
        <is>
          <t>Debt Instrument, Interest Rate, Stated Percentage</t>
        </is>
      </c>
      <c r="C12" s="4" t="inlineStr">
        <is>
          <t>3.125%</t>
        </is>
      </c>
    </row>
    <row r="13">
      <c r="A13" s="4" t="inlineStr">
        <is>
          <t>Debt Instrument, Interest and Principal Payments Period (Year)</t>
        </is>
      </c>
      <c r="C13" s="4" t="inlineStr">
        <is>
          <t>30 years</t>
        </is>
      </c>
    </row>
    <row r="14">
      <c r="A14" s="4" t="inlineStr">
        <is>
          <t>Secured First Mortgage Loan [Member] | New York Community Bank [Member] | Prime Rate [Member]</t>
        </is>
      </c>
    </row>
    <row r="15">
      <c r="A15" s="4" t="inlineStr">
        <is>
          <t>Debt Instrument, Basis Spread on Variable Rate</t>
        </is>
      </c>
      <c r="C15" s="4" t="inlineStr">
        <is>
          <t>2.75%</t>
        </is>
      </c>
    </row>
    <row r="16">
      <c r="A16" s="4" t="inlineStr">
        <is>
          <t>First Mortgage Loan With Interest-only Payments [Member] | Citi Real Estate Funding Inc. [Member]</t>
        </is>
      </c>
    </row>
    <row r="17">
      <c r="A17" s="4" t="inlineStr">
        <is>
          <t>Debt Instrument, Interest Rate, Stated Percentage</t>
        </is>
      </c>
      <c r="E17" s="4" t="inlineStr">
        <is>
          <t>3.63%</t>
        </is>
      </c>
    </row>
    <row r="18">
      <c r="A18" s="4" t="inlineStr">
        <is>
          <t>Proceeds from Issuance of Long-term Debt, Total</t>
        </is>
      </c>
      <c r="E18" s="5" t="n">
        <v>125000</v>
      </c>
    </row>
    <row r="19">
      <c r="A19" s="4" t="inlineStr">
        <is>
          <t>Debt Instrument, Prepayment Option, Number of Months Before Maturity (Month)</t>
        </is>
      </c>
      <c r="E19" s="4" t="inlineStr">
        <is>
          <t>3 months</t>
        </is>
      </c>
    </row>
    <row r="20">
      <c r="A20" s="4" t="inlineStr">
        <is>
          <t>Mortgages 2 [Member] | New York Community Bank [Member] | 141 Livingston Street, Brooklyn [Member]</t>
        </is>
      </c>
    </row>
    <row r="21">
      <c r="A21" s="4" t="inlineStr">
        <is>
          <t>Long-term Debt, Gross</t>
        </is>
      </c>
      <c r="Q21" s="5" t="n">
        <v>79500</v>
      </c>
    </row>
    <row r="22">
      <c r="A22" s="4" t="inlineStr">
        <is>
          <t>Debt Instrument, Interest Rate, Stated Percentage</t>
        </is>
      </c>
      <c r="Q22" s="4" t="inlineStr">
        <is>
          <t>3.875%</t>
        </is>
      </c>
    </row>
    <row r="23">
      <c r="A23" s="4" t="inlineStr">
        <is>
          <t>Mortgages 2 [Member] | New York Community Bank [Member] | 141 Livingston Street, Brooklyn [Member] | Forecast [Member]</t>
        </is>
      </c>
    </row>
    <row r="24">
      <c r="A24" s="4" t="inlineStr">
        <is>
          <t>Debt Instrument, Periodic Payment, Total</t>
        </is>
      </c>
      <c r="L24" s="5" t="n">
        <v>374</v>
      </c>
    </row>
    <row r="25">
      <c r="A25" s="4" t="inlineStr">
        <is>
          <t>Secured First Mortgage Note [Member] | Citi Real Estate Funding Inc. [Member] | 141 Livingston Street, Brooklyn [Member] | Subsequent Event [Member]</t>
        </is>
      </c>
    </row>
    <row r="26">
      <c r="A26" s="4" t="inlineStr">
        <is>
          <t>Debt Instrument, Face Amount</t>
        </is>
      </c>
      <c r="B26" s="5" t="n">
        <v>100000</v>
      </c>
    </row>
    <row r="27">
      <c r="A27" s="4" t="inlineStr">
        <is>
          <t>Debt Instrument, Term (Year)</t>
        </is>
      </c>
      <c r="B27" s="4" t="inlineStr">
        <is>
          <t>10 years</t>
        </is>
      </c>
    </row>
    <row r="28">
      <c r="A28" s="4" t="inlineStr">
        <is>
          <t>Debt Instrument, Interest Rate, Stated Percentage</t>
        </is>
      </c>
      <c r="B28" s="4" t="inlineStr">
        <is>
          <t>3.21%</t>
        </is>
      </c>
    </row>
    <row r="29">
      <c r="A29" s="4" t="inlineStr">
        <is>
          <t>Debt Instrument, Prepayment Option, Number of Months Before Maturity (Month)</t>
        </is>
      </c>
      <c r="B29" s="4" t="inlineStr">
        <is>
          <t>3 months</t>
        </is>
      </c>
    </row>
    <row r="30">
      <c r="A30" s="4" t="inlineStr">
        <is>
          <t>Fixed Interest Rate Financing [Member]</t>
        </is>
      </c>
    </row>
    <row r="31">
      <c r="A31" s="4" t="inlineStr">
        <is>
          <t>Long-term Debt, Gross</t>
        </is>
      </c>
      <c r="N31" s="5" t="n">
        <v>360000</v>
      </c>
    </row>
    <row r="32">
      <c r="A32" s="4" t="inlineStr">
        <is>
          <t>Debt Instrument, Interest Rate, Stated Percentage</t>
        </is>
      </c>
      <c r="N32" s="4" t="inlineStr">
        <is>
          <t>4.506%</t>
        </is>
      </c>
    </row>
    <row r="33">
      <c r="A33" s="4" t="inlineStr">
        <is>
          <t>Mortgages [Member] | New York Community Bank [Member] | Property at 10 W 65th St. Manhattan, NY [Member]</t>
        </is>
      </c>
    </row>
    <row r="34">
      <c r="A34" s="4" t="inlineStr">
        <is>
          <t>Long-term Debt, Gross</t>
        </is>
      </c>
      <c r="O34" s="5" t="n">
        <v>34350</v>
      </c>
    </row>
    <row r="35">
      <c r="A35" s="4" t="inlineStr">
        <is>
          <t>Debt Instrument, Interest Rate, Stated Percentage</t>
        </is>
      </c>
      <c r="O35" s="4" t="inlineStr">
        <is>
          <t>3.375%</t>
        </is>
      </c>
    </row>
    <row r="36">
      <c r="A36" s="4" t="inlineStr">
        <is>
          <t>Mortgages [Member] | New York Community Bank [Member] | Prime Rate [Member] | Property at 10 W 65th St. Manhattan, NY [Member] | Forecast [Member]</t>
        </is>
      </c>
    </row>
    <row r="37">
      <c r="A37" s="4" t="inlineStr">
        <is>
          <t>Debt Instrument, Basis Spread on Variable Rate</t>
        </is>
      </c>
      <c r="J37" s="4" t="inlineStr">
        <is>
          <t>2.75%</t>
        </is>
      </c>
    </row>
    <row r="38">
      <c r="A38" s="4" t="inlineStr">
        <is>
          <t>Debt Instrument, Periodic Payment, Total</t>
        </is>
      </c>
      <c r="J38" s="5" t="n">
        <v>152</v>
      </c>
    </row>
    <row r="39">
      <c r="A39" s="4" t="inlineStr">
        <is>
          <t>Mortgages [Member] | Capital One Multifamily Finance LLC [Member] | Aspen [Member]</t>
        </is>
      </c>
    </row>
    <row r="40">
      <c r="A40" s="4" t="inlineStr">
        <is>
          <t>Long-term Debt, Gross</t>
        </is>
      </c>
      <c r="P40" s="5" t="n">
        <v>70000</v>
      </c>
    </row>
    <row r="41">
      <c r="A41" s="4" t="inlineStr">
        <is>
          <t>Debt Instrument, Interest Rate, Stated Percentage</t>
        </is>
      </c>
      <c r="P41" s="4" t="inlineStr">
        <is>
          <t>3.68%</t>
        </is>
      </c>
    </row>
    <row r="42">
      <c r="A42" s="4" t="inlineStr">
        <is>
          <t>Mortgages [Member] | Capital One Multifamily Finance LLC [Member] | Aspen [Member] | Forecast [Member]</t>
        </is>
      </c>
    </row>
    <row r="43">
      <c r="A43" s="4" t="inlineStr">
        <is>
          <t>Debt Instrument, Periodic Payment, Total</t>
        </is>
      </c>
      <c r="K43" s="5" t="n">
        <v>321</v>
      </c>
    </row>
    <row r="44">
      <c r="A44" s="4" t="inlineStr">
        <is>
          <t>Mortgages [Member] | Citibank NA [Member] | Residential Property At 1010 Pacific Street [Member]</t>
        </is>
      </c>
    </row>
    <row r="45">
      <c r="A45" s="4" t="inlineStr">
        <is>
          <t>Long-term Debt, Gross</t>
        </is>
      </c>
      <c r="D45" s="5" t="n">
        <v>18600</v>
      </c>
    </row>
    <row r="46">
      <c r="A46" s="4" t="inlineStr">
        <is>
          <t>Debt Instrument, Interest Rate, Effective Percentage</t>
        </is>
      </c>
      <c r="F46" s="4" t="inlineStr">
        <is>
          <t>4.85%</t>
        </is>
      </c>
    </row>
    <row r="47">
      <c r="A47" s="4" t="inlineStr">
        <is>
          <t>DebtInstrumentExtensionOptionPeriod (Year)</t>
        </is>
      </c>
      <c r="G47" s="4" t="inlineStr">
        <is>
          <t>1 year</t>
        </is>
      </c>
    </row>
    <row r="48">
      <c r="A48" s="4" t="inlineStr">
        <is>
          <t>Mortgages [Member] | Citibank NA [Member] | Residential Property At 1010 Pacific Street [Member] | Minimum [Member]</t>
        </is>
      </c>
    </row>
    <row r="49">
      <c r="A49" s="4" t="inlineStr">
        <is>
          <t>Debt Instrument, Interest Rate, Effective Percentage</t>
        </is>
      </c>
      <c r="D49" s="4" t="inlineStr">
        <is>
          <t>1.25%</t>
        </is>
      </c>
    </row>
    <row r="50">
      <c r="A50" s="4" t="inlineStr">
        <is>
          <t>Mortgages [Member] | Citibank NA [Member] | London Interbank Offered Rate (LIBOR) [Member] | Residential Property At 1010 Pacific Street [Member]</t>
        </is>
      </c>
    </row>
    <row r="51">
      <c r="A51" s="4" t="inlineStr">
        <is>
          <t>Debt Instrument, Basis Spread on Variable Rate</t>
        </is>
      </c>
      <c r="D51" s="4" t="inlineStr">
        <is>
          <t>3.60%</t>
        </is>
      </c>
    </row>
    <row r="52">
      <c r="A52" s="4" t="inlineStr">
        <is>
          <t>Construction Loans [Member] | Citibank NA [Member] | Residential Property At 1010 Pacific Street [Member]</t>
        </is>
      </c>
    </row>
    <row r="53">
      <c r="A53" s="4" t="inlineStr">
        <is>
          <t>Debt Agreement Maximum Borrowing Capacity</t>
        </is>
      </c>
      <c r="D53" s="5" t="n">
        <v>2987</v>
      </c>
    </row>
    <row r="54">
      <c r="A54" s="4" t="inlineStr">
        <is>
          <t>Long-term Debt, Total</t>
        </is>
      </c>
      <c r="F54" s="5" t="n">
        <v>17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7 - Notes Payable - Mortgages and Mezzanine Note Payable (Details) - USD ($) $ in Thousands</t>
        </is>
      </c>
      <c r="C1" s="2" t="inlineStr">
        <is>
          <t>12 Months Ended</t>
        </is>
      </c>
    </row>
    <row r="2">
      <c r="C2" s="2" t="inlineStr">
        <is>
          <t>Dec. 31, 2020</t>
        </is>
      </c>
      <c r="D2" s="2" t="inlineStr">
        <is>
          <t>Dec. 31, 2019</t>
        </is>
      </c>
    </row>
    <row r="3">
      <c r="A3" s="4" t="inlineStr">
        <is>
          <t>Debt, gross</t>
        </is>
      </c>
      <c r="C3" s="5" t="n">
        <v>1089720</v>
      </c>
      <c r="D3" s="5" t="n">
        <v>1009431</v>
      </c>
    </row>
    <row r="4">
      <c r="A4" s="4" t="inlineStr">
        <is>
          <t>Unamortized debt issuance costs</t>
        </is>
      </c>
      <c r="C4" s="6" t="n">
        <v>-10262</v>
      </c>
      <c r="D4" s="6" t="n">
        <v>-11528</v>
      </c>
    </row>
    <row r="5">
      <c r="A5" s="4" t="inlineStr">
        <is>
          <t>Total debt, net of unamortized debt issuance costs</t>
        </is>
      </c>
      <c r="C5" s="5" t="n">
        <v>1079458</v>
      </c>
      <c r="D5" s="6" t="n">
        <v>997903</v>
      </c>
    </row>
    <row r="6">
      <c r="A6" s="4" t="inlineStr">
        <is>
          <t>Mortgages and Mezzanine Notes 1[Member] | Flatbush Gardens, Brooklyn, NY [Member]</t>
        </is>
      </c>
    </row>
    <row r="7">
      <c r="A7" s="4" t="inlineStr">
        <is>
          <t>Interest rate</t>
        </is>
      </c>
      <c r="B7" s="4" t="inlineStr">
        <is>
          <t>[1]</t>
        </is>
      </c>
      <c r="C7" s="4" t="inlineStr">
        <is>
          <t>3.125%</t>
        </is>
      </c>
    </row>
    <row r="8">
      <c r="A8" s="4" t="inlineStr">
        <is>
          <t>Debt, gross</t>
        </is>
      </c>
      <c r="B8" s="4" t="inlineStr">
        <is>
          <t>[1]</t>
        </is>
      </c>
      <c r="C8" s="5" t="n">
        <v>329000</v>
      </c>
      <c r="D8" s="6" t="n">
        <v>0</v>
      </c>
    </row>
    <row r="9">
      <c r="A9" s="4" t="inlineStr">
        <is>
          <t>Mortgages and Mezzanine Notes 1[Member] | 250 Livingston Street in Brooklyn [Member]</t>
        </is>
      </c>
    </row>
    <row r="10">
      <c r="A10" s="4" t="inlineStr">
        <is>
          <t>Debt, gross</t>
        </is>
      </c>
      <c r="B10" s="4" t="inlineStr">
        <is>
          <t>[2]</t>
        </is>
      </c>
      <c r="C10" s="5" t="n">
        <v>125000</v>
      </c>
      <c r="D10" s="6" t="n">
        <v>125000</v>
      </c>
    </row>
    <row r="11">
      <c r="A11" s="4" t="inlineStr">
        <is>
          <t>Mortgages and Mezzanine Notes 1[Member] | 250 Livingston Street in Brooklyn [Member] | London Interbank Offered Rate (LIBOR) [Member]</t>
        </is>
      </c>
    </row>
    <row r="12">
      <c r="A12" s="4" t="inlineStr">
        <is>
          <t>Interest rate</t>
        </is>
      </c>
      <c r="B12" s="4" t="inlineStr">
        <is>
          <t>[2]</t>
        </is>
      </c>
      <c r="C12" s="4" t="inlineStr">
        <is>
          <t>3.63%</t>
        </is>
      </c>
    </row>
    <row r="13">
      <c r="A13" s="4" t="inlineStr">
        <is>
          <t>Variable rate</t>
        </is>
      </c>
      <c r="B13" s="4" t="inlineStr">
        <is>
          <t>[2]</t>
        </is>
      </c>
      <c r="C13" s="4" t="inlineStr">
        <is>
          <t>3.63%</t>
        </is>
      </c>
    </row>
    <row r="14">
      <c r="A14" s="4" t="inlineStr">
        <is>
          <t>Mortgages and Mezzanine Notes 1[Member] | Tribeca House Properties [Member]</t>
        </is>
      </c>
    </row>
    <row r="15">
      <c r="A15" s="4" t="inlineStr">
        <is>
          <t>Interest rate</t>
        </is>
      </c>
      <c r="B15" s="4" t="inlineStr">
        <is>
          <t>[3]</t>
        </is>
      </c>
      <c r="C15" s="4" t="inlineStr">
        <is>
          <t>4.506%</t>
        </is>
      </c>
    </row>
    <row r="16">
      <c r="A16" s="4" t="inlineStr">
        <is>
          <t>Debt, gross</t>
        </is>
      </c>
      <c r="B16" s="4" t="inlineStr">
        <is>
          <t>[3]</t>
        </is>
      </c>
      <c r="C16" s="5" t="n">
        <v>360000</v>
      </c>
      <c r="D16" s="6" t="n">
        <v>360000</v>
      </c>
    </row>
    <row r="17">
      <c r="A17" s="4" t="inlineStr">
        <is>
          <t>Mortgages and Mezzanine Notes 1[Member] | Aspen [Member]</t>
        </is>
      </c>
    </row>
    <row r="18">
      <c r="A18" s="4" t="inlineStr">
        <is>
          <t>Interest rate</t>
        </is>
      </c>
      <c r="B18" s="4" t="inlineStr">
        <is>
          <t>[4]</t>
        </is>
      </c>
      <c r="C18" s="4" t="inlineStr">
        <is>
          <t>3.68%</t>
        </is>
      </c>
    </row>
    <row r="19">
      <c r="A19" s="4" t="inlineStr">
        <is>
          <t>Debt, gross</t>
        </is>
      </c>
      <c r="B19" s="4" t="inlineStr">
        <is>
          <t>[4]</t>
        </is>
      </c>
      <c r="C19" s="5" t="n">
        <v>65485</v>
      </c>
      <c r="D19" s="6" t="n">
        <v>66862</v>
      </c>
    </row>
    <row r="20">
      <c r="A20" s="4" t="inlineStr">
        <is>
          <t>Mortgages and Mezzanine Notes 1[Member] | Clover House [Member]</t>
        </is>
      </c>
    </row>
    <row r="21">
      <c r="A21" s="4" t="inlineStr">
        <is>
          <t>Debt, gross</t>
        </is>
      </c>
      <c r="B21" s="4" t="inlineStr">
        <is>
          <t>[5]</t>
        </is>
      </c>
      <c r="C21" s="5" t="n">
        <v>82000</v>
      </c>
      <c r="D21" s="6" t="n">
        <v>82000</v>
      </c>
    </row>
    <row r="22">
      <c r="A22" s="4" t="inlineStr">
        <is>
          <t>Mortgages and Mezzanine Notes 1[Member] | Clover House [Member] | London Interbank Offered Rate (LIBOR) [Member]</t>
        </is>
      </c>
    </row>
    <row r="23">
      <c r="A23" s="4" t="inlineStr">
        <is>
          <t>Interest rate</t>
        </is>
      </c>
      <c r="B23" s="4" t="inlineStr">
        <is>
          <t>[5]</t>
        </is>
      </c>
      <c r="C23" s="4" t="inlineStr">
        <is>
          <t>3.53%</t>
        </is>
      </c>
    </row>
    <row r="24">
      <c r="A24" s="4" t="inlineStr">
        <is>
          <t>Mortgages and Mezzanine Notes 1[Member] | Property at 10 W 65th St. Manhattan, NY [Member]</t>
        </is>
      </c>
    </row>
    <row r="25">
      <c r="A25" s="4" t="inlineStr">
        <is>
          <t>Interest rate</t>
        </is>
      </c>
      <c r="B25" s="4" t="inlineStr">
        <is>
          <t>[6]</t>
        </is>
      </c>
      <c r="C25" s="4" t="inlineStr">
        <is>
          <t>3.375%</t>
        </is>
      </c>
    </row>
    <row r="26">
      <c r="A26" s="4" t="inlineStr">
        <is>
          <t>Debt, gross</t>
        </is>
      </c>
      <c r="B26" s="4" t="inlineStr">
        <is>
          <t>[6]</t>
        </is>
      </c>
      <c r="C26" s="5" t="n">
        <v>33619</v>
      </c>
      <c r="D26" s="6" t="n">
        <v>34295</v>
      </c>
    </row>
    <row r="27">
      <c r="A27" s="4" t="inlineStr">
        <is>
          <t>Mortgages and Mezzanine Notes 1[Member] | Residential Property At 1010 Pacific Street [Member]</t>
        </is>
      </c>
    </row>
    <row r="28">
      <c r="A28" s="4" t="inlineStr">
        <is>
          <t>Debt, gross</t>
        </is>
      </c>
      <c r="B28" s="4" t="inlineStr">
        <is>
          <t>[7]</t>
        </is>
      </c>
      <c r="C28" s="5" t="n">
        <v>20375</v>
      </c>
      <c r="D28" s="6" t="n">
        <v>19457</v>
      </c>
    </row>
    <row r="29">
      <c r="A29" s="4" t="inlineStr">
        <is>
          <t>Mortgages and Mezzanine Notes 1[Member] | Residential Property At 1010 Pacific Street [Member] | London Interbank Offered Rate (LIBOR) [Member]</t>
        </is>
      </c>
    </row>
    <row r="30">
      <c r="A30" s="4" t="inlineStr">
        <is>
          <t>Interest rate</t>
        </is>
      </c>
      <c r="B30" s="4" t="inlineStr">
        <is>
          <t>[7]</t>
        </is>
      </c>
      <c r="C30" s="4" t="inlineStr">
        <is>
          <t>3.60%</t>
        </is>
      </c>
    </row>
    <row r="31">
      <c r="A31" s="4" t="inlineStr">
        <is>
          <t>Variable rate</t>
        </is>
      </c>
      <c r="B31" s="4" t="inlineStr">
        <is>
          <t>[7]</t>
        </is>
      </c>
      <c r="C31" s="4" t="inlineStr">
        <is>
          <t>3.60%</t>
        </is>
      </c>
    </row>
    <row r="32">
      <c r="A32" s="4" t="inlineStr">
        <is>
          <t>Mortgages and Mezzanine Notes 2 [Member] | Flatbush Gardens, Brooklyn, NY [Member]</t>
        </is>
      </c>
    </row>
    <row r="33">
      <c r="A33" s="4" t="inlineStr">
        <is>
          <t>Interest rate</t>
        </is>
      </c>
      <c r="B33" s="4" t="inlineStr">
        <is>
          <t>[1]</t>
        </is>
      </c>
      <c r="C33" s="4" t="inlineStr">
        <is>
          <t>3.50%</t>
        </is>
      </c>
    </row>
    <row r="34">
      <c r="A34" s="4" t="inlineStr">
        <is>
          <t>Debt, gross</t>
        </is>
      </c>
      <c r="B34" s="4" t="inlineStr">
        <is>
          <t>[1]</t>
        </is>
      </c>
      <c r="C34" s="5" t="n">
        <v>0</v>
      </c>
      <c r="D34" s="6" t="n">
        <v>246000</v>
      </c>
    </row>
    <row r="35">
      <c r="A35" s="4" t="inlineStr">
        <is>
          <t>Mortgages and Mezzanine Notes 2 [Member] | 250 Livingston Street in Brooklyn [Member]</t>
        </is>
      </c>
    </row>
    <row r="36">
      <c r="A36" s="4" t="inlineStr">
        <is>
          <t>Interest rate</t>
        </is>
      </c>
      <c r="B36" s="4" t="inlineStr">
        <is>
          <t>[8]</t>
        </is>
      </c>
      <c r="C36" s="4" t="inlineStr">
        <is>
          <t>3.875%</t>
        </is>
      </c>
    </row>
    <row r="37">
      <c r="A37" s="4" t="inlineStr">
        <is>
          <t>Debt, gross</t>
        </is>
      </c>
      <c r="B37" s="4" t="inlineStr">
        <is>
          <t>[8]</t>
        </is>
      </c>
      <c r="C37" s="5" t="n">
        <v>74241</v>
      </c>
      <c r="D37" s="6" t="n">
        <v>75817</v>
      </c>
    </row>
    <row r="38">
      <c r="A38" s="4" t="inlineStr">
        <is>
          <t>Mortgages and Mezzanine Notes [Member]</t>
        </is>
      </c>
    </row>
    <row r="39">
      <c r="A39" s="4" t="inlineStr">
        <is>
          <t>Unamortized debt issuance costs</t>
        </is>
      </c>
      <c r="C39" s="5" t="n">
        <v>-10262</v>
      </c>
      <c r="D39" s="5" t="n">
        <v>-11528</v>
      </c>
    </row>
    <row r="40"/>
    <row r="41">
      <c r="A41" s="4" t="inlineStr">
        <is>
          <t>[1]</t>
        </is>
      </c>
      <c r="B41" s="4" t="inlineStr">
        <is>
          <t>On May 8, 2020, the Company refinanced the $246,000 mortgage note with a $329,000, twelve-year secured first mortgage note with New York Community Bank ("NYCB"). The note matures on June 1, 2032, and bears interest at 3.125% through May 2027 and thereafter at the prime rate plus 2.75%, subject to an option to fix the rate. The note requires interest-only payments through May 2027, and monthly principal and interest payments thereafter based on a 30-year amortization schedule. The Company has the option to prepay all (but not less than all) of the unpaid balance of the note prior to the maturity date, subject to certain prepayment premiums, as defined.</t>
        </is>
      </c>
    </row>
    <row r="42">
      <c r="A42" s="4" t="inlineStr">
        <is>
          <t>[2]</t>
        </is>
      </c>
      <c r="B42" s="4" t="inlineStr">
        <is>
          <t>The $125,000 mortgage note agreement with Citi Real Estate Funding Inc., entered into on May 31, 2019, matures on June 6, 2029, bears interest at 3.63% and requires interest-only payments for the entire term. The Company has the option to prepay all (but not less than all) of the unpaid balance of the note within three months of maturity, without a prepayment premium.</t>
        </is>
      </c>
    </row>
    <row r="43">
      <c r="A43" s="4" t="inlineStr">
        <is>
          <t>[3]</t>
        </is>
      </c>
      <c r="B43" s="4" t="inlineStr">
        <is>
          <t>The $360,000 loan with Deutsche Bank, entered into on February 21, 2018, matures on March 6, 2028, bears interest at 4.506% and requires interest-only payments for the entire term. The Company has the option to prepay all (but not less than all) of the unpaid balance of the loan prior to the maturity date, subject to a prepayment premium if it occurs prior to December 6, 2027.</t>
        </is>
      </c>
    </row>
    <row r="44">
      <c r="A44" s="4" t="inlineStr">
        <is>
          <t>[4]</t>
        </is>
      </c>
      <c r="B44" s="4" t="inlineStr">
        <is>
          <t>The $70,000 mortgage note agreement with Capital One Multifamily Finance LLC matures on July 1, 2028, and bears interest at 3.68%. The note required interest-only payments through July 2017, and monthly principal and interest payments of $321 thereafter based on a 30-year amortization schedule. The Company has the option to prepay the note prior to the maturity date, subject to a prepayment premium.</t>
        </is>
      </c>
    </row>
    <row r="45">
      <c r="A45" s="4" t="inlineStr">
        <is>
          <t>[5]</t>
        </is>
      </c>
      <c r="B45" s="4" t="inlineStr">
        <is>
          <t>The $82,000 mortgage note agreement with MetLife Investment Management, entered into on November 8, 2019, matures on December 1, 2029, bears interest at 3.53% and requires interest-only payments for the entire term. The Company has the option, commencing on January 1, 2024, to prepay the note prior to the maturity date, subject to a prepayment premium if it occurs prior to September 2, 2029.</t>
        </is>
      </c>
    </row>
    <row r="46">
      <c r="A46" s="4" t="inlineStr">
        <is>
          <t>[6]</t>
        </is>
      </c>
      <c r="B46" s="4" t="inlineStr">
        <is>
          <t>On October 27, 2017, the Company entered into a $34,350 mortgage note agreement with NYCB, related to the 10 West 65th Street acquisition. The note matures on November 1, 2027, and bears interest at 3.375% through October 2022 and thereafter at the prime rate plus 2.75%, subject to an option to fix the rate. The note required interest-only payments through October 2019, and monthly principal and interest payments of $152 thereafter based on a 30-year amortization schedule. The Company has the option to prepay all (but not less than all) of the unpaid balance of the note prior to the maturity date, subject to certain prepayment premiums, as defined.</t>
        </is>
      </c>
    </row>
    <row r="47">
      <c r="A47" s="4" t="inlineStr">
        <is>
          <t>[7]</t>
        </is>
      </c>
      <c r="B47" s="4" t="inlineStr">
        <is>
          <t>On December 24, 2019, the Company entered into a $18,600 mortgage note agreement with CIT Bank, N.A., related to the 1010 Pacific Street acquisition. The Company also entered into a pre-development bridge loan secured by the property with the same lender that will provide up to $2,987 for eligible pre-development and carrying costs, of which $1,775 was drawn as of December 31, 2020. The notes mature on June 24, 2021, require interest-only payments and bear interest at one-month LIBOR (with a floor of 1.25%) plus 3.60% (4.85% as of December 31, 2020). The Company has guaranteed this mortgage note and has complied with the financial covenants therein. The Company currently intends to refinance the notes with a construction loan prior to maturity.</t>
        </is>
      </c>
    </row>
    <row r="48">
      <c r="A48" s="4" t="inlineStr">
        <is>
          <t>[8]</t>
        </is>
      </c>
      <c r="B48" s="4" t="inlineStr">
        <is>
          <t>The $79,500 mortgage note agreement with NYCB matures on June 1, 2028, and bears interest at 3.875%. The note required interest-only payments through June 2017, and monthly principal and interest payments of $374 thereafter based on a 30-year amortization schedule.
On February 18, 2021, the Company refinanced the above 141 Livingston Street loan with a $100,000, ten-year secured first mortgage note with Citi Real Estate Funding Inc. The note matures on March 6, 2031, bears interest at 3.21% and requires interest-only payments for the entire term. The Company has the option to prepay all (but not less than all) of the unpaid balance of the note within three months of maturity, without a prepayment premium.</t>
        </is>
      </c>
    </row>
  </sheetData>
  <mergeCells count="10">
    <mergeCell ref="A1:B2"/>
    <mergeCell ref="A40:C40"/>
    <mergeCell ref="B41:C41"/>
    <mergeCell ref="B42:C42"/>
    <mergeCell ref="B43:C43"/>
    <mergeCell ref="B44:C44"/>
    <mergeCell ref="B45:C45"/>
    <mergeCell ref="B46:C46"/>
    <mergeCell ref="B47:C47"/>
    <mergeCell ref="B48:C4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Notes Payable - Summary of Principal Payment Requirements (Details) - USD ($) $ in Thousands</t>
        </is>
      </c>
      <c r="B1" s="2" t="inlineStr">
        <is>
          <t>Dec. 31, 2020</t>
        </is>
      </c>
      <c r="C1" s="2" t="inlineStr">
        <is>
          <t>Dec. 31, 2019</t>
        </is>
      </c>
    </row>
    <row r="2">
      <c r="A2" s="4" t="inlineStr">
        <is>
          <t>2021</t>
        </is>
      </c>
      <c r="B2" s="5" t="n">
        <v>24150</v>
      </c>
    </row>
    <row r="3">
      <c r="A3" s="4" t="inlineStr">
        <is>
          <t>2022</t>
        </is>
      </c>
      <c r="B3" s="6" t="n">
        <v>3918</v>
      </c>
    </row>
    <row r="4">
      <c r="A4" s="4" t="inlineStr">
        <is>
          <t>2023</t>
        </is>
      </c>
      <c r="B4" s="6" t="n">
        <v>4066</v>
      </c>
    </row>
    <row r="5">
      <c r="A5" s="4" t="inlineStr">
        <is>
          <t>2024</t>
        </is>
      </c>
      <c r="B5" s="6" t="n">
        <v>4214</v>
      </c>
    </row>
    <row r="6">
      <c r="A6" s="4" t="inlineStr">
        <is>
          <t>2025</t>
        </is>
      </c>
      <c r="B6" s="6" t="n">
        <v>4380</v>
      </c>
    </row>
    <row r="7">
      <c r="A7" s="4" t="inlineStr">
        <is>
          <t>Thereafter</t>
        </is>
      </c>
      <c r="B7" s="6" t="n">
        <v>1048992</v>
      </c>
    </row>
    <row r="8">
      <c r="A8" s="4" t="inlineStr">
        <is>
          <t>Total</t>
        </is>
      </c>
      <c r="B8" s="5" t="n">
        <v>1089720</v>
      </c>
      <c r="C8" s="5" t="n">
        <v>10094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Rental Income Under Operating Leases (Details Textual)</t>
        </is>
      </c>
      <c r="B1" s="2" t="inlineStr">
        <is>
          <t>12 Months Ended</t>
        </is>
      </c>
    </row>
    <row r="2">
      <c r="B2" s="2" t="inlineStr">
        <is>
          <t>Dec. 31, 2020</t>
        </is>
      </c>
      <c r="C2" s="2" t="inlineStr">
        <is>
          <t>Dec. 31, 2019</t>
        </is>
      </c>
      <c r="D2" s="2" t="inlineStr">
        <is>
          <t>Dec. 31, 2018</t>
        </is>
      </c>
    </row>
    <row r="3">
      <c r="A3" s="4" t="inlineStr">
        <is>
          <t>Total Revenue [Member] | Customer Concentration Risk [Member] | City of New York [Member]</t>
        </is>
      </c>
    </row>
    <row r="4">
      <c r="A4" s="4" t="inlineStr">
        <is>
          <t>Concentration Risk, Percentage</t>
        </is>
      </c>
      <c r="B4" s="4" t="inlineStr">
        <is>
          <t>21.00%</t>
        </is>
      </c>
      <c r="C4" s="4" t="inlineStr">
        <is>
          <t>19.00%</t>
        </is>
      </c>
      <c r="D4" s="4" t="inlineStr">
        <is>
          <t>19.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Rental Income Under Operating Leases - Minimum Future Cash Rents Receivable (Details) $ in Thousands</t>
        </is>
      </c>
      <c r="B1" s="2" t="inlineStr">
        <is>
          <t>Dec. 31, 2020USD ($)</t>
        </is>
      </c>
    </row>
    <row r="2">
      <c r="A2" s="4" t="inlineStr">
        <is>
          <t>2021</t>
        </is>
      </c>
      <c r="B2" s="5" t="n">
        <v>29646</v>
      </c>
    </row>
    <row r="3">
      <c r="A3" s="4" t="inlineStr">
        <is>
          <t>2022</t>
        </is>
      </c>
      <c r="B3" s="6" t="n">
        <v>30183</v>
      </c>
    </row>
    <row r="4">
      <c r="A4" s="4" t="inlineStr">
        <is>
          <t>2023</t>
        </is>
      </c>
      <c r="B4" s="6" t="n">
        <v>28945</v>
      </c>
    </row>
    <row r="5">
      <c r="A5" s="4" t="inlineStr">
        <is>
          <t>2024</t>
        </is>
      </c>
      <c r="B5" s="6" t="n">
        <v>28564</v>
      </c>
    </row>
    <row r="6">
      <c r="A6" s="4" t="inlineStr">
        <is>
          <t>2025</t>
        </is>
      </c>
      <c r="B6" s="6" t="n">
        <v>22956</v>
      </c>
    </row>
    <row r="7">
      <c r="A7" s="4" t="inlineStr">
        <is>
          <t>Thereafter</t>
        </is>
      </c>
      <c r="B7" s="6" t="n">
        <v>11638</v>
      </c>
    </row>
    <row r="8">
      <c r="A8" s="4" t="inlineStr">
        <is>
          <t>Total</t>
        </is>
      </c>
      <c r="B8" s="5" t="n">
        <v>1519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Fair Value of Financial Instruments (Details Textual) - USD ($) $ in Thousands</t>
        </is>
      </c>
      <c r="B1" s="2" t="inlineStr">
        <is>
          <t>Apr. 27, 2018</t>
        </is>
      </c>
      <c r="C1" s="2" t="inlineStr">
        <is>
          <t>Dec. 31, 2020</t>
        </is>
      </c>
      <c r="D1" s="2" t="inlineStr">
        <is>
          <t>Dec. 31, 2019</t>
        </is>
      </c>
      <c r="E1" s="2" t="inlineStr">
        <is>
          <t>Dec. 31, 2018</t>
        </is>
      </c>
    </row>
    <row r="2">
      <c r="A2" s="4" t="inlineStr">
        <is>
          <t>Tribeca House Instrument [Member]</t>
        </is>
      </c>
    </row>
    <row r="3">
      <c r="A3" s="4" t="inlineStr">
        <is>
          <t>Proceeds from Derivative Instrument, Investing Activities</t>
        </is>
      </c>
      <c r="B3" s="5" t="n">
        <v>385</v>
      </c>
    </row>
    <row r="4">
      <c r="A4" s="4" t="inlineStr">
        <is>
          <t>Derivative, Gain (Loss) on Derivative, Net, Total</t>
        </is>
      </c>
      <c r="E4" s="5" t="n">
        <v>237</v>
      </c>
    </row>
    <row r="5">
      <c r="A5" s="4" t="inlineStr">
        <is>
          <t>Interest Rate Cap 1 [Member] | Not Designated as Hedging Instrument [Member]</t>
        </is>
      </c>
    </row>
    <row r="6">
      <c r="A6" s="4" t="inlineStr">
        <is>
          <t>Derivative Assets (Liabilities), at Fair Value, Net, Total</t>
        </is>
      </c>
      <c r="C6" s="5" t="n">
        <v>0</v>
      </c>
    </row>
    <row r="7">
      <c r="A7" s="4" t="inlineStr">
        <is>
          <t>Derivative, Gain (Loss) on Derivative, Net, Total</t>
        </is>
      </c>
      <c r="C7" s="6" t="n">
        <v>0</v>
      </c>
      <c r="D7" s="5" t="n">
        <v>0</v>
      </c>
      <c r="E7" s="6" t="n">
        <v>-29</v>
      </c>
    </row>
    <row r="8">
      <c r="A8" s="4" t="inlineStr">
        <is>
          <t>Interest Rate Cap 2 [Member] | Not Designated as Hedging Instrument [Member]</t>
        </is>
      </c>
    </row>
    <row r="9">
      <c r="A9" s="4" t="inlineStr">
        <is>
          <t>Derivative, Gain (Loss) on Derivative, Net, Total</t>
        </is>
      </c>
      <c r="C9" s="6" t="n">
        <v>0</v>
      </c>
      <c r="D9" s="5" t="n">
        <v>-24</v>
      </c>
      <c r="E9" s="5" t="n">
        <v>-10</v>
      </c>
    </row>
    <row r="10">
      <c r="A10" s="4" t="inlineStr">
        <is>
          <t>Interest Rate Cap 3 [Member] | Not Designated as Hedging Instrument [Member]</t>
        </is>
      </c>
    </row>
    <row r="11">
      <c r="A11" s="4" t="inlineStr">
        <is>
          <t>Derivative Assets (Liabilities), at Fair Value, Net, Total</t>
        </is>
      </c>
      <c r="C11" s="6" t="n">
        <v>0</v>
      </c>
    </row>
    <row r="12">
      <c r="A12" s="4" t="inlineStr">
        <is>
          <t>Derivative, Gain (Loss) on Derivative, Net, Total</t>
        </is>
      </c>
      <c r="C12" s="5"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of Financial Instruments - Carrying Amount and Fair Value of Mortgage Notes Payable (Details) - Mortgages [Member] - USD ($) $ in Thousands</t>
        </is>
      </c>
      <c r="B1" s="2" t="inlineStr">
        <is>
          <t>Dec. 31, 2020</t>
        </is>
      </c>
      <c r="C1" s="2" t="inlineStr">
        <is>
          <t>Dec. 31, 2019</t>
        </is>
      </c>
    </row>
    <row r="2">
      <c r="A2" s="4" t="inlineStr">
        <is>
          <t>Reported Value Measurement [Member]</t>
        </is>
      </c>
    </row>
    <row r="3">
      <c r="A3" s="4" t="inlineStr">
        <is>
          <t>Mortgage notes payable</t>
        </is>
      </c>
      <c r="B3" s="5" t="n">
        <v>1089720</v>
      </c>
      <c r="C3" s="5" t="n">
        <v>1009431</v>
      </c>
    </row>
    <row r="4">
      <c r="A4" s="4" t="inlineStr">
        <is>
          <t>Estimate of Fair Value Measurement [Member]</t>
        </is>
      </c>
    </row>
    <row r="5">
      <c r="A5" s="4" t="inlineStr">
        <is>
          <t>Mortgage notes payable</t>
        </is>
      </c>
      <c r="B5" s="5" t="n">
        <v>1204201</v>
      </c>
      <c r="C5" s="5" t="n">
        <v>10580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Note 10 - Commitments and Contingencies (Details Textual) $ in Thousands</t>
        </is>
      </c>
      <c r="B1" s="2" t="inlineStr">
        <is>
          <t>Dec. 31, 2020USD ($)</t>
        </is>
      </c>
    </row>
    <row r="2">
      <c r="A2" s="4" t="inlineStr">
        <is>
          <t>Financing Receivable Deferred Payments</t>
        </is>
      </c>
      <c r="B2" s="5" t="n">
        <v>900</v>
      </c>
    </row>
    <row r="3">
      <c r="A3" s="4" t="inlineStr">
        <is>
          <t>Obligated to Provide Parking [Member]</t>
        </is>
      </c>
    </row>
    <row r="4">
      <c r="A4" s="4" t="inlineStr">
        <is>
          <t>Other Commitment, Total</t>
        </is>
      </c>
      <c r="B4" s="5" t="n">
        <v>2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2229</v>
      </c>
      <c r="C4" s="5" t="n">
        <v>-4123</v>
      </c>
      <c r="D4" s="5" t="n">
        <v>-9001</v>
      </c>
    </row>
    <row r="5">
      <c r="A5" s="3" t="inlineStr">
        <is>
          <t>Adjustments to reconcile net loss to net cash provided by operating activities:</t>
        </is>
      </c>
    </row>
    <row r="6">
      <c r="A6" s="4" t="inlineStr">
        <is>
          <t>Depreciation</t>
        </is>
      </c>
      <c r="B6" s="6" t="n">
        <v>23148</v>
      </c>
      <c r="C6" s="6" t="n">
        <v>18956</v>
      </c>
      <c r="D6" s="6" t="n">
        <v>16765</v>
      </c>
    </row>
    <row r="7">
      <c r="A7" s="4" t="inlineStr">
        <is>
          <t>Amortization of deferred financing costs</t>
        </is>
      </c>
      <c r="B7" s="6" t="n">
        <v>1212</v>
      </c>
      <c r="C7" s="6" t="n">
        <v>1687</v>
      </c>
      <c r="D7" s="6" t="n">
        <v>1289</v>
      </c>
    </row>
    <row r="8">
      <c r="A8" s="4" t="inlineStr">
        <is>
          <t>Amortization of deferred costs and intangible assets</t>
        </is>
      </c>
      <c r="B8" s="6" t="n">
        <v>963</v>
      </c>
      <c r="C8" s="6" t="n">
        <v>1175</v>
      </c>
      <c r="D8" s="6" t="n">
        <v>1715</v>
      </c>
    </row>
    <row r="9">
      <c r="A9" s="4" t="inlineStr">
        <is>
          <t>Amortization of above- and below-market leases</t>
        </is>
      </c>
      <c r="B9" s="6" t="n">
        <v>-390</v>
      </c>
      <c r="C9" s="6" t="n">
        <v>-1180</v>
      </c>
      <c r="D9" s="6" t="n">
        <v>-1917</v>
      </c>
    </row>
    <row r="10">
      <c r="A10" s="4" t="inlineStr">
        <is>
          <t>Loss on modification/extinguishment of debt</t>
        </is>
      </c>
      <c r="B10" s="6" t="n">
        <v>4228</v>
      </c>
      <c r="C10" s="6" t="n">
        <v>2432</v>
      </c>
      <c r="D10" s="6" t="n">
        <v>8872</v>
      </c>
    </row>
    <row r="11">
      <c r="A11" s="4" t="inlineStr">
        <is>
          <t>Gain on involuntary conversion</t>
        </is>
      </c>
      <c r="B11" s="6" t="n">
        <v>-85</v>
      </c>
      <c r="C11" s="6" t="n">
        <v>0</v>
      </c>
      <c r="D11" s="6" t="n">
        <v>-194</v>
      </c>
    </row>
    <row r="12">
      <c r="A12" s="4" t="inlineStr">
        <is>
          <t>Gain on termination of lease</t>
        </is>
      </c>
      <c r="B12" s="6" t="n">
        <v>-838</v>
      </c>
      <c r="C12" s="6" t="n">
        <v>0</v>
      </c>
      <c r="D12" s="6" t="n">
        <v>0</v>
      </c>
    </row>
    <row r="13">
      <c r="A13" s="4" t="inlineStr">
        <is>
          <t>Deferred rent</t>
        </is>
      </c>
      <c r="B13" s="6" t="n">
        <v>-1180</v>
      </c>
      <c r="C13" s="6" t="n">
        <v>1211</v>
      </c>
      <c r="D13" s="6" t="n">
        <v>1029</v>
      </c>
    </row>
    <row r="14">
      <c r="A14" s="4" t="inlineStr">
        <is>
          <t>Stock-based compensation</t>
        </is>
      </c>
      <c r="B14" s="6" t="n">
        <v>1805</v>
      </c>
      <c r="C14" s="6" t="n">
        <v>1510</v>
      </c>
      <c r="D14" s="6" t="n">
        <v>1940</v>
      </c>
    </row>
    <row r="15">
      <c r="A15" s="4" t="inlineStr">
        <is>
          <t>Change in fair value of interest rate caps</t>
        </is>
      </c>
      <c r="B15" s="6" t="n">
        <v>0</v>
      </c>
      <c r="C15" s="6" t="n">
        <v>0</v>
      </c>
      <c r="D15" s="6" t="n">
        <v>-208</v>
      </c>
    </row>
    <row r="16">
      <c r="A16" s="4" t="inlineStr">
        <is>
          <t>Bad debt expense</t>
        </is>
      </c>
      <c r="B16" s="6" t="n">
        <v>2543</v>
      </c>
      <c r="C16" s="6" t="n">
        <v>0</v>
      </c>
      <c r="D16" s="6" t="n">
        <v>0</v>
      </c>
    </row>
    <row r="17">
      <c r="A17" s="3" t="inlineStr">
        <is>
          <t>Changes in operating assets and liabilities:</t>
        </is>
      </c>
    </row>
    <row r="18">
      <c r="A18" s="4" t="inlineStr">
        <is>
          <t>Tenant and other receivables</t>
        </is>
      </c>
      <c r="B18" s="6" t="n">
        <v>-5358</v>
      </c>
      <c r="C18" s="6" t="n">
        <v>-607</v>
      </c>
      <c r="D18" s="6" t="n">
        <v>2989</v>
      </c>
    </row>
    <row r="19">
      <c r="A19" s="4" t="inlineStr">
        <is>
          <t>Prepaid expenses, other assets and deferred costs</t>
        </is>
      </c>
      <c r="B19" s="6" t="n">
        <v>3228</v>
      </c>
      <c r="C19" s="6" t="n">
        <v>-1256</v>
      </c>
      <c r="D19" s="6" t="n">
        <v>-2010</v>
      </c>
    </row>
    <row r="20">
      <c r="A20" s="4" t="inlineStr">
        <is>
          <t>Accounts payable and accrued liabilities</t>
        </is>
      </c>
      <c r="B20" s="6" t="n">
        <v>-1602</v>
      </c>
      <c r="C20" s="6" t="n">
        <v>2586</v>
      </c>
      <c r="D20" s="6" t="n">
        <v>-515</v>
      </c>
    </row>
    <row r="21">
      <c r="A21" s="4" t="inlineStr">
        <is>
          <t>Security deposits</t>
        </is>
      </c>
      <c r="B21" s="6" t="n">
        <v>-587</v>
      </c>
      <c r="C21" s="6" t="n">
        <v>933</v>
      </c>
      <c r="D21" s="6" t="n">
        <v>589</v>
      </c>
    </row>
    <row r="22">
      <c r="A22" s="4" t="inlineStr">
        <is>
          <t>Other liabilities</t>
        </is>
      </c>
      <c r="B22" s="6" t="n">
        <v>1132</v>
      </c>
      <c r="C22" s="6" t="n">
        <v>448</v>
      </c>
      <c r="D22" s="6" t="n">
        <v>1019</v>
      </c>
    </row>
    <row r="23">
      <c r="A23" s="4" t="inlineStr">
        <is>
          <t>Net cash provided by operating activities</t>
        </is>
      </c>
      <c r="B23" s="6" t="n">
        <v>15990</v>
      </c>
      <c r="C23" s="6" t="n">
        <v>23772</v>
      </c>
      <c r="D23" s="6" t="n">
        <v>22362</v>
      </c>
    </row>
    <row r="24">
      <c r="A24" s="3" t="inlineStr">
        <is>
          <t>CASH FLOWS FROM INVESTING ACTIVITIES</t>
        </is>
      </c>
    </row>
    <row r="25">
      <c r="A25" s="4" t="inlineStr">
        <is>
          <t>Additions to land, buildings and improvements</t>
        </is>
      </c>
      <c r="B25" s="6" t="n">
        <v>-31811</v>
      </c>
      <c r="C25" s="6" t="n">
        <v>-43774</v>
      </c>
      <c r="D25" s="6" t="n">
        <v>-39877</v>
      </c>
    </row>
    <row r="26">
      <c r="A26" s="4" t="inlineStr">
        <is>
          <t>Insurance proceeds from involuntary conversion</t>
        </is>
      </c>
      <c r="B26" s="6" t="n">
        <v>111</v>
      </c>
      <c r="C26" s="6" t="n">
        <v>0</v>
      </c>
      <c r="D26" s="6" t="n">
        <v>226</v>
      </c>
    </row>
    <row r="27">
      <c r="A27" s="4" t="inlineStr">
        <is>
          <t>Sale and purchase of interest rate caps, net</t>
        </is>
      </c>
      <c r="B27" s="6" t="n">
        <v>-14</v>
      </c>
      <c r="C27" s="6" t="n">
        <v>0</v>
      </c>
      <c r="D27" s="6" t="n">
        <v>356</v>
      </c>
    </row>
    <row r="28">
      <c r="A28" s="4" t="inlineStr">
        <is>
          <t>Cash paid in connection with acquisition of real estate</t>
        </is>
      </c>
      <c r="B28" s="6" t="n">
        <v>0</v>
      </c>
      <c r="C28" s="6" t="n">
        <v>-31129</v>
      </c>
      <c r="D28" s="6" t="n">
        <v>0</v>
      </c>
    </row>
    <row r="29">
      <c r="A29" s="4" t="inlineStr">
        <is>
          <t>Net cash used in investing activities</t>
        </is>
      </c>
      <c r="B29" s="6" t="n">
        <v>-31714</v>
      </c>
      <c r="C29" s="6" t="n">
        <v>-74903</v>
      </c>
      <c r="D29" s="6" t="n">
        <v>-39295</v>
      </c>
    </row>
    <row r="30">
      <c r="A30" s="3" t="inlineStr">
        <is>
          <t>CASH FLOWS FROM FINANCING ACTIVITIES</t>
        </is>
      </c>
    </row>
    <row r="31">
      <c r="A31" s="4" t="inlineStr">
        <is>
          <t>Proceeds and costs from sale of common stock</t>
        </is>
      </c>
      <c r="B31" s="6" t="n">
        <v>0</v>
      </c>
      <c r="C31" s="6" t="n">
        <v>0</v>
      </c>
      <c r="D31" s="6" t="n">
        <v>-7</v>
      </c>
    </row>
    <row r="32">
      <c r="A32" s="4" t="inlineStr">
        <is>
          <t>Repurchase of common stock</t>
        </is>
      </c>
      <c r="B32" s="6" t="n">
        <v>-10002</v>
      </c>
      <c r="C32" s="6" t="n">
        <v>0</v>
      </c>
      <c r="D32" s="6" t="n">
        <v>0</v>
      </c>
    </row>
    <row r="33">
      <c r="A33" s="4" t="inlineStr">
        <is>
          <t>Payments of mortgage notes</t>
        </is>
      </c>
      <c r="B33" s="6" t="n">
        <v>-249630</v>
      </c>
      <c r="C33" s="6" t="n">
        <v>-142638</v>
      </c>
      <c r="D33" s="6" t="n">
        <v>-615167</v>
      </c>
    </row>
    <row r="34">
      <c r="A34" s="4" t="inlineStr">
        <is>
          <t>Proceeds from mortgage notes</t>
        </is>
      </c>
      <c r="B34" s="6" t="n">
        <v>329919</v>
      </c>
      <c r="C34" s="6" t="n">
        <v>226457</v>
      </c>
      <c r="D34" s="6" t="n">
        <v>685664</v>
      </c>
    </row>
    <row r="35">
      <c r="A35" s="4" t="inlineStr">
        <is>
          <t>Dividends and distributions</t>
        </is>
      </c>
      <c r="B35" s="6" t="n">
        <v>-17243</v>
      </c>
      <c r="C35" s="6" t="n">
        <v>-17089</v>
      </c>
      <c r="D35" s="6" t="n">
        <v>-17038</v>
      </c>
    </row>
    <row r="36">
      <c r="A36" s="4" t="inlineStr">
        <is>
          <t>Loan issuance and extinguishment costs</t>
        </is>
      </c>
      <c r="B36" s="6" t="n">
        <v>-5220</v>
      </c>
      <c r="C36" s="6" t="n">
        <v>-4531</v>
      </c>
      <c r="D36" s="6" t="n">
        <v>-12325</v>
      </c>
    </row>
    <row r="37">
      <c r="A37" s="4" t="inlineStr">
        <is>
          <t>Net cash provided by financing activities</t>
        </is>
      </c>
      <c r="B37" s="6" t="n">
        <v>47824</v>
      </c>
      <c r="C37" s="6" t="n">
        <v>62199</v>
      </c>
      <c r="D37" s="6" t="n">
        <v>41127</v>
      </c>
    </row>
    <row r="38">
      <c r="A38" s="4" t="inlineStr">
        <is>
          <t>Net increase in cash and cash equivalents and restricted cash</t>
        </is>
      </c>
      <c r="B38" s="6" t="n">
        <v>32100</v>
      </c>
      <c r="C38" s="6" t="n">
        <v>11068</v>
      </c>
      <c r="D38" s="6" t="n">
        <v>24194</v>
      </c>
    </row>
    <row r="39">
      <c r="A39" s="4" t="inlineStr">
        <is>
          <t>Cash and cash equivalents and restricted cash – beginning of period</t>
        </is>
      </c>
      <c r="B39" s="6" t="n">
        <v>56932</v>
      </c>
      <c r="C39" s="6" t="n">
        <v>45864</v>
      </c>
      <c r="D39" s="6" t="n">
        <v>21670</v>
      </c>
    </row>
    <row r="40">
      <c r="A40" s="4" t="inlineStr">
        <is>
          <t>Cash and cash equivalents and restricted cash – end of period</t>
        </is>
      </c>
      <c r="B40" s="6" t="n">
        <v>89032</v>
      </c>
      <c r="C40" s="6" t="n">
        <v>56932</v>
      </c>
      <c r="D40" s="6" t="n">
        <v>45864</v>
      </c>
    </row>
    <row r="41">
      <c r="A41" s="4" t="inlineStr">
        <is>
          <t>Cash and cash equivalents - beginning of period</t>
        </is>
      </c>
      <c r="B41" s="6" t="n">
        <v>42500</v>
      </c>
      <c r="C41" s="6" t="n">
        <v>37028</v>
      </c>
      <c r="D41" s="6" t="n">
        <v>7940</v>
      </c>
    </row>
    <row r="42">
      <c r="A42" s="4" t="inlineStr">
        <is>
          <t>Restricted cash - beginning of period</t>
        </is>
      </c>
      <c r="B42" s="6" t="n">
        <v>14432</v>
      </c>
      <c r="C42" s="6" t="n">
        <v>8836</v>
      </c>
      <c r="D42" s="6" t="n">
        <v>13730</v>
      </c>
    </row>
    <row r="43">
      <c r="A43" s="4" t="inlineStr">
        <is>
          <t>Cash and cash equivalents - end of period</t>
        </is>
      </c>
      <c r="B43" s="6" t="n">
        <v>72058</v>
      </c>
      <c r="C43" s="6" t="n">
        <v>42500</v>
      </c>
      <c r="D43" s="6" t="n">
        <v>37028</v>
      </c>
    </row>
    <row r="44">
      <c r="A44" s="4" t="inlineStr">
        <is>
          <t>Restricted cash - end of period</t>
        </is>
      </c>
      <c r="B44" s="6" t="n">
        <v>16974</v>
      </c>
      <c r="C44" s="6" t="n">
        <v>14432</v>
      </c>
      <c r="D44" s="6" t="n">
        <v>8836</v>
      </c>
    </row>
    <row r="45">
      <c r="A45" s="3" t="inlineStr">
        <is>
          <t>Supplemental cash flow information:</t>
        </is>
      </c>
    </row>
    <row r="46">
      <c r="A46" s="4" t="inlineStr">
        <is>
          <t>Cash paid for interest, net of capitalized interest of $1,456, $5,687 and $5,531 in 2020, 2019 and 2018, respectively</t>
        </is>
      </c>
      <c r="B46" s="6" t="n">
        <v>39592</v>
      </c>
      <c r="C46" s="6" t="n">
        <v>33956</v>
      </c>
      <c r="D46" s="6" t="n">
        <v>31055</v>
      </c>
    </row>
    <row r="47">
      <c r="A47" s="4" t="inlineStr">
        <is>
          <t>Non-cash interest capitalized to real estate under development</t>
        </is>
      </c>
      <c r="B47" s="6" t="n">
        <v>1060</v>
      </c>
      <c r="C47" s="6" t="n">
        <v>956</v>
      </c>
      <c r="D47" s="6" t="n">
        <v>1295</v>
      </c>
    </row>
    <row r="48">
      <c r="A48" s="4" t="inlineStr">
        <is>
          <t>Additions to investment in real estate included in accounts payable and accrued liabilities</t>
        </is>
      </c>
      <c r="B48" s="5" t="n">
        <v>4189</v>
      </c>
      <c r="C48" s="5" t="n">
        <v>3891</v>
      </c>
      <c r="D48" s="5" t="n">
        <v>59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Commitments and Contingencies - Summary of Concentration Risk by Segment (Details) - Total Revenue [Member] - Geographic Concentration Risk [Member] - New York City [Member]</t>
        </is>
      </c>
      <c r="B1" s="2" t="inlineStr">
        <is>
          <t>12 Months Ended</t>
        </is>
      </c>
    </row>
    <row r="2">
      <c r="B2" s="2" t="inlineStr">
        <is>
          <t>Dec. 31, 2020</t>
        </is>
      </c>
      <c r="C2" s="2" t="inlineStr">
        <is>
          <t>Dec. 31, 2019</t>
        </is>
      </c>
      <c r="D2" s="2" t="inlineStr">
        <is>
          <t>Dec. 31, 2018</t>
        </is>
      </c>
    </row>
    <row r="3">
      <c r="A3" s="4" t="inlineStr">
        <is>
          <t>Percentage</t>
        </is>
      </c>
      <c r="B3" s="4" t="inlineStr">
        <is>
          <t>100.00%</t>
        </is>
      </c>
      <c r="C3" s="4" t="inlineStr">
        <is>
          <t>100.00%</t>
        </is>
      </c>
      <c r="D3" s="4" t="inlineStr">
        <is>
          <t>100.00%</t>
        </is>
      </c>
    </row>
    <row r="4">
      <c r="A4" s="4" t="inlineStr">
        <is>
          <t>Commercial Segment [Member]</t>
        </is>
      </c>
    </row>
    <row r="5">
      <c r="A5" s="4" t="inlineStr">
        <is>
          <t>Percentage</t>
        </is>
      </c>
      <c r="B5" s="4" t="inlineStr">
        <is>
          <t>26.00%</t>
        </is>
      </c>
      <c r="C5" s="4" t="inlineStr">
        <is>
          <t>25.00%</t>
        </is>
      </c>
      <c r="D5" s="4" t="inlineStr">
        <is>
          <t>26.00%</t>
        </is>
      </c>
    </row>
    <row r="6">
      <c r="A6" s="4" t="inlineStr">
        <is>
          <t>Residential Segment [Member]</t>
        </is>
      </c>
    </row>
    <row r="7">
      <c r="A7" s="4" t="inlineStr">
        <is>
          <t>Percentage</t>
        </is>
      </c>
      <c r="B7" s="4" t="inlineStr">
        <is>
          <t>74.00%</t>
        </is>
      </c>
      <c r="C7" s="4" t="inlineStr">
        <is>
          <t>75.00%</t>
        </is>
      </c>
      <c r="D7" s="4" t="inlineStr">
        <is>
          <t>74.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1 - Related-party Transactions (Details Textual) - USD ($) $ in Thousands</t>
        </is>
      </c>
      <c r="B1" s="2" t="inlineStr">
        <is>
          <t>1 Months Ended</t>
        </is>
      </c>
      <c r="C1" s="2" t="inlineStr">
        <is>
          <t>12 Months Ended</t>
        </is>
      </c>
    </row>
    <row r="2">
      <c r="B2" s="2" t="inlineStr">
        <is>
          <t>Nov. 30, 2020</t>
        </is>
      </c>
      <c r="C2" s="2" t="inlineStr">
        <is>
          <t>Dec. 31, 2020</t>
        </is>
      </c>
      <c r="D2" s="2" t="inlineStr">
        <is>
          <t>Dec. 31, 2019</t>
        </is>
      </c>
      <c r="E2" s="2" t="inlineStr">
        <is>
          <t>Dec. 31, 2018</t>
        </is>
      </c>
    </row>
    <row r="3">
      <c r="A3" s="4" t="inlineStr">
        <is>
          <t>Stock Repurchased During Period, Shares (in shares)</t>
        </is>
      </c>
      <c r="C3" s="6" t="n">
        <v>1751444</v>
      </c>
    </row>
    <row r="4">
      <c r="A4" s="4" t="inlineStr">
        <is>
          <t>Stock Repurchased During Period, Value</t>
        </is>
      </c>
      <c r="C4" s="5" t="n">
        <v>10002</v>
      </c>
    </row>
    <row r="5">
      <c r="A5" s="4" t="inlineStr">
        <is>
          <t>Indaba Capital Management, L.P. [Member]</t>
        </is>
      </c>
    </row>
    <row r="6">
      <c r="A6" s="4" t="inlineStr">
        <is>
          <t>Stock Repurchased During Period, Shares (in shares)</t>
        </is>
      </c>
      <c r="B6" s="6" t="n">
        <v>1670000</v>
      </c>
    </row>
    <row r="7">
      <c r="A7" s="4" t="inlineStr">
        <is>
          <t>Related Party, Percentage of Ownership</t>
        </is>
      </c>
      <c r="B7" s="4" t="inlineStr">
        <is>
          <t>5.00%</t>
        </is>
      </c>
    </row>
    <row r="8">
      <c r="A8" s="4" t="inlineStr">
        <is>
          <t>Stock Repurchased During Period, Value</t>
        </is>
      </c>
      <c r="B8" s="5" t="n">
        <v>9507</v>
      </c>
    </row>
    <row r="9">
      <c r="A9" s="4" t="inlineStr">
        <is>
          <t>Overhead Charged Related to Office Expenses [Member] | General and Administrative Expense [Member]</t>
        </is>
      </c>
    </row>
    <row r="10">
      <c r="A10" s="4" t="inlineStr">
        <is>
          <t>Related Party Transaction, Amounts of Transaction</t>
        </is>
      </c>
      <c r="C10" s="6" t="n">
        <v>266</v>
      </c>
      <c r="D10" s="5" t="n">
        <v>148</v>
      </c>
      <c r="E10" s="5" t="n">
        <v>349</v>
      </c>
    </row>
    <row r="11">
      <c r="A11" s="4" t="inlineStr">
        <is>
          <t>Reimbursable Payroll Expense [Member] | General and Administrative Expense [Member]</t>
        </is>
      </c>
    </row>
    <row r="12">
      <c r="A12" s="4" t="inlineStr">
        <is>
          <t>Related Party Transaction, Amounts of Transaction</t>
        </is>
      </c>
      <c r="C12" s="6" t="n">
        <v>75</v>
      </c>
      <c r="D12" s="6" t="n">
        <v>79</v>
      </c>
      <c r="E12" s="6" t="n">
        <v>26</v>
      </c>
    </row>
    <row r="13">
      <c r="A13" s="4" t="inlineStr">
        <is>
          <t>Firms in Which Two Directors Were Principals or Partners [Member]</t>
        </is>
      </c>
    </row>
    <row r="14">
      <c r="A14" s="4" t="inlineStr">
        <is>
          <t>Related Party Transaction, Amounts of Transaction</t>
        </is>
      </c>
      <c r="C14" s="5" t="n">
        <v>5</v>
      </c>
      <c r="D14" s="5" t="n">
        <v>428</v>
      </c>
      <c r="E14" s="5" t="n">
        <v>2014</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s>
  <sheetData>
    <row r="1">
      <c r="A1" s="1" t="inlineStr">
        <is>
          <t>Note 12 - Segment Reporting - Segment Information (Details) - USD ($) $ in Thousands</t>
        </is>
      </c>
      <c r="B1" s="2" t="inlineStr">
        <is>
          <t>3 Months Ended</t>
        </is>
      </c>
      <c r="I1" s="2" t="inlineStr">
        <is>
          <t>6 Months Ended</t>
        </is>
      </c>
      <c r="J1" s="2" t="inlineStr">
        <is>
          <t>9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Jun. 30, 2020</t>
        </is>
      </c>
      <c r="J2" s="2" t="inlineStr">
        <is>
          <t>Sep. 30, 2020</t>
        </is>
      </c>
      <c r="K2" s="2" t="inlineStr">
        <is>
          <t>Dec. 31, 2020</t>
        </is>
      </c>
      <c r="L2" s="2" t="inlineStr">
        <is>
          <t>Dec. 31, 2019</t>
        </is>
      </c>
      <c r="M2" s="2" t="inlineStr">
        <is>
          <t>Dec. 31, 2018</t>
        </is>
      </c>
    </row>
    <row r="3">
      <c r="A3" s="4" t="inlineStr">
        <is>
          <t>Total revenues</t>
        </is>
      </c>
      <c r="B3" s="5" t="n">
        <v>30040</v>
      </c>
      <c r="C3" s="5" t="n">
        <v>31158</v>
      </c>
      <c r="D3" s="5" t="n">
        <v>31315</v>
      </c>
      <c r="E3" s="5" t="n">
        <v>30627</v>
      </c>
      <c r="F3" s="5" t="n">
        <v>29440</v>
      </c>
      <c r="G3" s="5" t="n">
        <v>28446</v>
      </c>
      <c r="H3" s="5" t="n">
        <v>27652</v>
      </c>
      <c r="I3" s="5" t="n">
        <v>62473</v>
      </c>
      <c r="J3" s="5" t="n">
        <v>92513</v>
      </c>
      <c r="K3" s="5" t="n">
        <v>122850</v>
      </c>
      <c r="L3" s="5" t="n">
        <v>116165</v>
      </c>
      <c r="M3" s="5" t="n">
        <v>109997</v>
      </c>
    </row>
    <row r="4">
      <c r="A4" s="4" t="inlineStr">
        <is>
          <t>Property operating expenses</t>
        </is>
      </c>
      <c r="K4" s="6" t="n">
        <v>29902</v>
      </c>
      <c r="L4" s="6" t="n">
        <v>28887</v>
      </c>
      <c r="M4" s="6" t="n">
        <v>27267</v>
      </c>
    </row>
    <row r="5">
      <c r="A5" s="4" t="inlineStr">
        <is>
          <t>Real estate taxes and insurance</t>
        </is>
      </c>
      <c r="K5" s="6" t="n">
        <v>28286</v>
      </c>
      <c r="L5" s="6" t="n">
        <v>24966</v>
      </c>
      <c r="M5" s="6" t="n">
        <v>22293</v>
      </c>
    </row>
    <row r="6">
      <c r="A6" s="4" t="inlineStr">
        <is>
          <t>General and administrative</t>
        </is>
      </c>
      <c r="K6" s="6" t="n">
        <v>9728</v>
      </c>
      <c r="L6" s="6" t="n">
        <v>9167</v>
      </c>
      <c r="M6" s="6" t="n">
        <v>9873</v>
      </c>
    </row>
    <row r="7">
      <c r="A7" s="4" t="inlineStr">
        <is>
          <t>Depreciation and amortization</t>
        </is>
      </c>
      <c r="K7" s="6" t="n">
        <v>23630</v>
      </c>
      <c r="L7" s="6" t="n">
        <v>19649</v>
      </c>
      <c r="M7" s="6" t="n">
        <v>18005</v>
      </c>
    </row>
    <row r="8">
      <c r="A8" s="4" t="inlineStr">
        <is>
          <t>Total operating expenses</t>
        </is>
      </c>
      <c r="K8" s="6" t="n">
        <v>91546</v>
      </c>
      <c r="L8" s="6" t="n">
        <v>82669</v>
      </c>
      <c r="M8" s="6" t="n">
        <v>77539</v>
      </c>
    </row>
    <row r="9">
      <c r="A9" s="4" t="inlineStr">
        <is>
          <t>Gain on termination of lease</t>
        </is>
      </c>
      <c r="K9" s="6" t="n">
        <v>838</v>
      </c>
      <c r="L9" s="6" t="n">
        <v>0</v>
      </c>
      <c r="M9" s="6" t="n">
        <v>0</v>
      </c>
    </row>
    <row r="10">
      <c r="A10" s="4" t="inlineStr">
        <is>
          <t>Income from operations</t>
        </is>
      </c>
      <c r="B10" s="5" t="n">
        <v>7317</v>
      </c>
      <c r="C10" s="5" t="n">
        <v>8936</v>
      </c>
      <c r="D10" s="5" t="n">
        <v>9411</v>
      </c>
      <c r="E10" s="6" t="n">
        <v>8022</v>
      </c>
      <c r="F10" s="5" t="n">
        <v>8510</v>
      </c>
      <c r="G10" s="5" t="n">
        <v>8823</v>
      </c>
      <c r="H10" s="5" t="n">
        <v>8141</v>
      </c>
      <c r="I10" s="5" t="n">
        <v>18347</v>
      </c>
      <c r="J10" s="5" t="n">
        <v>25664</v>
      </c>
      <c r="K10" s="6" t="n">
        <v>32142</v>
      </c>
      <c r="L10" s="6" t="n">
        <v>33496</v>
      </c>
      <c r="M10" s="6" t="n">
        <v>32458</v>
      </c>
    </row>
    <row r="11">
      <c r="A11" s="4" t="inlineStr">
        <is>
          <t>Acquisition and other</t>
        </is>
      </c>
      <c r="K11" s="6" t="n">
        <v>0</v>
      </c>
      <c r="L11" s="6" t="n">
        <v>0</v>
      </c>
      <c r="M11" s="6" t="n">
        <v>101</v>
      </c>
    </row>
    <row r="12">
      <c r="A12" s="4" t="inlineStr">
        <is>
          <t>Total Assets</t>
        </is>
      </c>
      <c r="E12" s="6" t="n">
        <v>1166207</v>
      </c>
      <c r="K12" s="6" t="n">
        <v>1207866</v>
      </c>
      <c r="L12" s="6" t="n">
        <v>1166207</v>
      </c>
      <c r="M12" s="6" t="n">
        <v>1101008</v>
      </c>
    </row>
    <row r="13">
      <c r="A13" s="4" t="inlineStr">
        <is>
          <t>Interest expense</t>
        </is>
      </c>
      <c r="K13" s="6" t="n">
        <v>40228</v>
      </c>
      <c r="L13" s="6" t="n">
        <v>35187</v>
      </c>
      <c r="M13" s="6" t="n">
        <v>32781</v>
      </c>
    </row>
    <row r="14">
      <c r="A14" s="4" t="inlineStr">
        <is>
          <t>Capital expenditures</t>
        </is>
      </c>
      <c r="K14" s="6" t="n">
        <v>33169</v>
      </c>
      <c r="L14" s="6" t="n">
        <v>42623</v>
      </c>
      <c r="M14" s="6" t="n">
        <v>45642</v>
      </c>
    </row>
    <row r="15">
      <c r="A15" s="4" t="inlineStr">
        <is>
          <t>Rental Income [Member]</t>
        </is>
      </c>
    </row>
    <row r="16">
      <c r="A16" s="4" t="inlineStr">
        <is>
          <t>Total revenues</t>
        </is>
      </c>
      <c r="K16" s="6" t="n">
        <v>122850</v>
      </c>
      <c r="L16" s="6" t="n">
        <v>116165</v>
      </c>
      <c r="M16" s="6" t="n">
        <v>109997</v>
      </c>
    </row>
    <row r="17">
      <c r="A17" s="4" t="inlineStr">
        <is>
          <t>Commercial Segment [Member]</t>
        </is>
      </c>
    </row>
    <row r="18">
      <c r="A18" s="4" t="inlineStr">
        <is>
          <t>Total revenues</t>
        </is>
      </c>
      <c r="K18" s="6" t="n">
        <v>32307</v>
      </c>
      <c r="L18" s="6" t="n">
        <v>28779</v>
      </c>
      <c r="M18" s="6" t="n">
        <v>28880</v>
      </c>
    </row>
    <row r="19">
      <c r="A19" s="4" t="inlineStr">
        <is>
          <t>Property operating expenses</t>
        </is>
      </c>
      <c r="K19" s="6" t="n">
        <v>4209</v>
      </c>
      <c r="L19" s="6" t="n">
        <v>4354</v>
      </c>
      <c r="M19" s="6" t="n">
        <v>4312</v>
      </c>
    </row>
    <row r="20">
      <c r="A20" s="4" t="inlineStr">
        <is>
          <t>Real estate taxes and insurance</t>
        </is>
      </c>
      <c r="K20" s="6" t="n">
        <v>6704</v>
      </c>
      <c r="L20" s="6" t="n">
        <v>5465</v>
      </c>
      <c r="M20" s="6" t="n">
        <v>4687</v>
      </c>
    </row>
    <row r="21">
      <c r="A21" s="4" t="inlineStr">
        <is>
          <t>General and administrative</t>
        </is>
      </c>
      <c r="K21" s="6" t="n">
        <v>1365</v>
      </c>
      <c r="L21" s="6" t="n">
        <v>1355</v>
      </c>
      <c r="M21" s="6" t="n">
        <v>1078</v>
      </c>
    </row>
    <row r="22">
      <c r="A22" s="4" t="inlineStr">
        <is>
          <t>Depreciation and amortization</t>
        </is>
      </c>
      <c r="K22" s="6" t="n">
        <v>4463</v>
      </c>
      <c r="L22" s="6" t="n">
        <v>3905</v>
      </c>
      <c r="M22" s="6" t="n">
        <v>3642</v>
      </c>
    </row>
    <row r="23">
      <c r="A23" s="4" t="inlineStr">
        <is>
          <t>Total operating expenses</t>
        </is>
      </c>
      <c r="K23" s="6" t="n">
        <v>16741</v>
      </c>
      <c r="L23" s="6" t="n">
        <v>15079</v>
      </c>
      <c r="M23" s="6" t="n">
        <v>13719</v>
      </c>
    </row>
    <row r="24">
      <c r="A24" s="4" t="inlineStr">
        <is>
          <t>Gain on termination of lease</t>
        </is>
      </c>
      <c r="K24" s="6" t="n">
        <v>838</v>
      </c>
    </row>
    <row r="25">
      <c r="A25" s="4" t="inlineStr">
        <is>
          <t>Income from operations</t>
        </is>
      </c>
      <c r="K25" s="6" t="n">
        <v>16404</v>
      </c>
      <c r="L25" s="6" t="n">
        <v>13700</v>
      </c>
      <c r="M25" s="6" t="n">
        <v>15161</v>
      </c>
    </row>
    <row r="26">
      <c r="A26" s="4" t="inlineStr">
        <is>
          <t>Acquisition and other</t>
        </is>
      </c>
      <c r="M26" s="6" t="n">
        <v>0</v>
      </c>
    </row>
    <row r="27">
      <c r="A27" s="4" t="inlineStr">
        <is>
          <t>Total Assets</t>
        </is>
      </c>
      <c r="E27" s="6" t="n">
        <v>285103</v>
      </c>
      <c r="K27" s="6" t="n">
        <v>282789</v>
      </c>
      <c r="L27" s="6" t="n">
        <v>285103</v>
      </c>
      <c r="M27" s="6" t="n">
        <v>245940</v>
      </c>
    </row>
    <row r="28">
      <c r="A28" s="4" t="inlineStr">
        <is>
          <t>Interest expense</t>
        </is>
      </c>
      <c r="K28" s="6" t="n">
        <v>8167</v>
      </c>
      <c r="L28" s="6" t="n">
        <v>7241</v>
      </c>
      <c r="M28" s="6" t="n">
        <v>6987</v>
      </c>
    </row>
    <row r="29">
      <c r="A29" s="4" t="inlineStr">
        <is>
          <t>Capital expenditures</t>
        </is>
      </c>
      <c r="K29" s="6" t="n">
        <v>8915</v>
      </c>
      <c r="L29" s="6" t="n">
        <v>6038</v>
      </c>
      <c r="M29" s="6" t="n">
        <v>2460</v>
      </c>
    </row>
    <row r="30">
      <c r="A30" s="4" t="inlineStr">
        <is>
          <t>Commercial Segment [Member] | Rental Income [Member]</t>
        </is>
      </c>
    </row>
    <row r="31">
      <c r="A31" s="4" t="inlineStr">
        <is>
          <t>Total revenues</t>
        </is>
      </c>
      <c r="K31" s="6" t="n">
        <v>32307</v>
      </c>
      <c r="L31" s="6" t="n">
        <v>28779</v>
      </c>
      <c r="M31" s="6" t="n">
        <v>28880</v>
      </c>
    </row>
    <row r="32">
      <c r="A32" s="4" t="inlineStr">
        <is>
          <t>Residential Segment [Member]</t>
        </is>
      </c>
    </row>
    <row r="33">
      <c r="A33" s="4" t="inlineStr">
        <is>
          <t>Total revenues</t>
        </is>
      </c>
      <c r="K33" s="6" t="n">
        <v>90543</v>
      </c>
      <c r="L33" s="6" t="n">
        <v>87386</v>
      </c>
      <c r="M33" s="6" t="n">
        <v>81117</v>
      </c>
    </row>
    <row r="34">
      <c r="A34" s="4" t="inlineStr">
        <is>
          <t>Property operating expenses</t>
        </is>
      </c>
      <c r="K34" s="6" t="n">
        <v>25693</v>
      </c>
      <c r="L34" s="6" t="n">
        <v>24533</v>
      </c>
      <c r="M34" s="6" t="n">
        <v>22955</v>
      </c>
    </row>
    <row r="35">
      <c r="A35" s="4" t="inlineStr">
        <is>
          <t>Real estate taxes and insurance</t>
        </is>
      </c>
      <c r="K35" s="6" t="n">
        <v>21582</v>
      </c>
      <c r="L35" s="6" t="n">
        <v>19501</v>
      </c>
      <c r="M35" s="6" t="n">
        <v>17606</v>
      </c>
    </row>
    <row r="36">
      <c r="A36" s="4" t="inlineStr">
        <is>
          <t>General and administrative</t>
        </is>
      </c>
      <c r="K36" s="6" t="n">
        <v>8363</v>
      </c>
      <c r="L36" s="6" t="n">
        <v>7812</v>
      </c>
      <c r="M36" s="6" t="n">
        <v>8795</v>
      </c>
    </row>
    <row r="37">
      <c r="A37" s="4" t="inlineStr">
        <is>
          <t>Depreciation and amortization</t>
        </is>
      </c>
      <c r="K37" s="6" t="n">
        <v>19167</v>
      </c>
      <c r="L37" s="6" t="n">
        <v>15744</v>
      </c>
      <c r="M37" s="6" t="n">
        <v>14363</v>
      </c>
    </row>
    <row r="38">
      <c r="A38" s="4" t="inlineStr">
        <is>
          <t>Total operating expenses</t>
        </is>
      </c>
      <c r="K38" s="6" t="n">
        <v>74805</v>
      </c>
      <c r="L38" s="6" t="n">
        <v>67590</v>
      </c>
      <c r="M38" s="6" t="n">
        <v>63820</v>
      </c>
    </row>
    <row r="39">
      <c r="A39" s="4" t="inlineStr">
        <is>
          <t>Gain on termination of lease</t>
        </is>
      </c>
      <c r="K39" s="6" t="n">
        <v>0</v>
      </c>
    </row>
    <row r="40">
      <c r="A40" s="4" t="inlineStr">
        <is>
          <t>Income from operations</t>
        </is>
      </c>
      <c r="K40" s="6" t="n">
        <v>15738</v>
      </c>
      <c r="L40" s="6" t="n">
        <v>19796</v>
      </c>
      <c r="M40" s="6" t="n">
        <v>17297</v>
      </c>
    </row>
    <row r="41">
      <c r="A41" s="4" t="inlineStr">
        <is>
          <t>Acquisition and other</t>
        </is>
      </c>
      <c r="M41" s="6" t="n">
        <v>101</v>
      </c>
    </row>
    <row r="42">
      <c r="A42" s="4" t="inlineStr">
        <is>
          <t>Total Assets</t>
        </is>
      </c>
      <c r="E42" s="5" t="n">
        <v>881104</v>
      </c>
      <c r="K42" s="6" t="n">
        <v>925077</v>
      </c>
      <c r="L42" s="6" t="n">
        <v>881104</v>
      </c>
      <c r="M42" s="6" t="n">
        <v>855068</v>
      </c>
    </row>
    <row r="43">
      <c r="A43" s="4" t="inlineStr">
        <is>
          <t>Interest expense</t>
        </is>
      </c>
      <c r="K43" s="6" t="n">
        <v>32061</v>
      </c>
      <c r="L43" s="6" t="n">
        <v>27946</v>
      </c>
      <c r="M43" s="6" t="n">
        <v>25794</v>
      </c>
    </row>
    <row r="44">
      <c r="A44" s="4" t="inlineStr">
        <is>
          <t>Capital expenditures</t>
        </is>
      </c>
      <c r="K44" s="6" t="n">
        <v>24254</v>
      </c>
      <c r="L44" s="6" t="n">
        <v>36585</v>
      </c>
      <c r="M44" s="6" t="n">
        <v>43182</v>
      </c>
    </row>
    <row r="45">
      <c r="A45" s="4" t="inlineStr">
        <is>
          <t>Residential Segment [Member] | Rental Income [Member]</t>
        </is>
      </c>
    </row>
    <row r="46">
      <c r="A46" s="4" t="inlineStr">
        <is>
          <t>Total revenues</t>
        </is>
      </c>
      <c r="K46" s="5" t="n">
        <v>90543</v>
      </c>
      <c r="L46" s="5" t="n">
        <v>87386</v>
      </c>
      <c r="M46" s="5" t="n">
        <v>81117</v>
      </c>
    </row>
  </sheetData>
  <mergeCells count="3">
    <mergeCell ref="A1:A2"/>
    <mergeCell ref="B1:H1"/>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35" customWidth="1" min="3" max="3"/>
    <col width="14" customWidth="1" min="4" max="4"/>
    <col width="14" customWidth="1" min="5" max="5"/>
  </cols>
  <sheetData>
    <row r="1">
      <c r="A1" s="1" t="inlineStr">
        <is>
          <t>Note 13 - Multiemployer Union Agreement and Pension Plan - Multiemployer Pension Plan (Details) - USD ($)</t>
        </is>
      </c>
      <c r="C1" s="2" t="inlineStr">
        <is>
          <t>12 Months Ended</t>
        </is>
      </c>
    </row>
    <row r="2">
      <c r="C2" s="2" t="inlineStr">
        <is>
          <t>Dec. 31, 2020</t>
        </is>
      </c>
      <c r="D2" s="2" t="inlineStr">
        <is>
          <t>Dec. 31, 2019</t>
        </is>
      </c>
      <c r="E2" s="2" t="inlineStr">
        <is>
          <t>Dec. 31, 2018</t>
        </is>
      </c>
    </row>
    <row r="3">
      <c r="A3" s="4" t="inlineStr">
        <is>
          <t>Entity Tax Identification Number</t>
        </is>
      </c>
      <c r="C3" s="4" t="inlineStr">
        <is>
          <t>47-4579660</t>
        </is>
      </c>
    </row>
    <row r="4">
      <c r="A4" s="4" t="inlineStr">
        <is>
          <t>Building Service 32BJ Pension Fund [Member]</t>
        </is>
      </c>
    </row>
    <row r="5">
      <c r="A5" s="4" t="inlineStr">
        <is>
          <t>Legal name</t>
        </is>
      </c>
      <c r="C5" s="4" t="inlineStr">
        <is>
          <t>Building Service 32BJ Pension Fund</t>
        </is>
      </c>
    </row>
    <row r="6">
      <c r="A6" s="4" t="inlineStr">
        <is>
          <t>Plan number</t>
        </is>
      </c>
      <c r="C6" s="4" t="inlineStr">
        <is>
          <t>001</t>
        </is>
      </c>
    </row>
    <row r="7">
      <c r="A7" s="4" t="inlineStr">
        <is>
          <t>Type of plan</t>
        </is>
      </c>
      <c r="C7" s="4" t="inlineStr">
        <is>
          <t>Defined benefit pension plan</t>
        </is>
      </c>
    </row>
    <row r="8">
      <c r="A8" s="4" t="inlineStr">
        <is>
          <t>Plan year-end date</t>
        </is>
      </c>
      <c r="C8" s="4" t="inlineStr">
        <is>
          <t>June 30</t>
        </is>
      </c>
    </row>
    <row r="9">
      <c r="A9" s="4" t="inlineStr">
        <is>
          <t>Certified Zone Status for 2020, 2019 and 2018*</t>
        </is>
      </c>
      <c r="B9" s="4" t="inlineStr">
        <is>
          <t>[1]</t>
        </is>
      </c>
      <c r="C9" s="4" t="inlineStr">
        <is>
          <t>Red</t>
        </is>
      </c>
    </row>
    <row r="10">
      <c r="A10" s="4" t="inlineStr">
        <is>
          <t>Funding improvement plan/rehabilitation plan*</t>
        </is>
      </c>
      <c r="B10" s="4" t="inlineStr">
        <is>
          <t>[1]</t>
        </is>
      </c>
      <c r="C10" s="4" t="inlineStr">
        <is>
          <t>Implemented</t>
        </is>
      </c>
    </row>
    <row r="11">
      <c r="A11" s="4" t="inlineStr">
        <is>
          <t>Pension contribution made for 2020, 2019 and 2018, respectively</t>
        </is>
      </c>
      <c r="C11" s="5" t="n">
        <v>362000</v>
      </c>
      <c r="D11" s="5" t="n">
        <v>325000</v>
      </c>
      <c r="E11" s="5" t="n">
        <v>337000</v>
      </c>
    </row>
    <row r="12">
      <c r="A12" s="4" t="inlineStr">
        <is>
          <t>Minimum weekly required pension contribution per employee for 2020, 2019 and 2018, respectively (in dollars)</t>
        </is>
      </c>
      <c r="C12" s="7" t="n">
        <v>118.09</v>
      </c>
      <c r="D12" s="9" t="n">
        <v>114.11</v>
      </c>
      <c r="E12" s="9" t="n">
        <v>109.11</v>
      </c>
    </row>
    <row r="13">
      <c r="A13" s="4" t="inlineStr">
        <is>
          <t>Central Pension Fund of the International Union of Operating Engineers and Participating Employers [Member]</t>
        </is>
      </c>
    </row>
    <row r="14">
      <c r="A14" s="4" t="inlineStr">
        <is>
          <t>Plan number</t>
        </is>
      </c>
      <c r="C14" s="4" t="inlineStr">
        <is>
          <t>001</t>
        </is>
      </c>
    </row>
    <row r="15">
      <c r="A15" s="4" t="inlineStr">
        <is>
          <t>Type of plan</t>
        </is>
      </c>
      <c r="C15" s="4" t="inlineStr">
        <is>
          <t>Defined benefit pension plan</t>
        </is>
      </c>
    </row>
    <row r="16">
      <c r="A16" s="4" t="inlineStr">
        <is>
          <t>Plan year-end date</t>
        </is>
      </c>
      <c r="C16" s="4" t="inlineStr">
        <is>
          <t>January 31</t>
        </is>
      </c>
    </row>
    <row r="17">
      <c r="A17" s="4" t="inlineStr">
        <is>
          <t>Certified Zone Status for 2020, 2019 and 2018*</t>
        </is>
      </c>
      <c r="B17" s="4" t="inlineStr">
        <is>
          <t>[1]</t>
        </is>
      </c>
      <c r="C17" s="4" t="inlineStr">
        <is>
          <t>Green</t>
        </is>
      </c>
    </row>
    <row r="18">
      <c r="A18" s="4" t="inlineStr">
        <is>
          <t>Pension contribution made for 2020, 2019 and 2018, respectively</t>
        </is>
      </c>
      <c r="C18" s="5" t="n">
        <v>39000</v>
      </c>
      <c r="D18" s="6" t="n">
        <v>39000</v>
      </c>
      <c r="E18" s="6" t="n">
        <v>38000</v>
      </c>
    </row>
    <row r="19">
      <c r="A19" s="4" t="inlineStr">
        <is>
          <t>Minimum weekly required pension contribution per employee for 2020, 2019 and 2018, respectively (in dollars)</t>
        </is>
      </c>
      <c r="C19" s="7" t="n">
        <v>187.88</v>
      </c>
      <c r="D19" s="7" t="n">
        <v>187.43</v>
      </c>
      <c r="E19" s="7" t="n">
        <v>182.55</v>
      </c>
    </row>
    <row r="20"/>
    <row r="21">
      <c r="A21" s="4" t="inlineStr">
        <is>
          <t>[1]</t>
        </is>
      </c>
      <c r="B21" s="4" t="inlineStr">
        <is>
          <t>Certified pension zone status (as defined by the Pension Protection Act) represents the level at which the pension plan is funded. Plans in the red zone are less than 65% funded; plans in the yellow zone are less than 80% funded; and plans in the green zone are at least 80% funded. The rehabilitation plan may involve a surcharge on employers or a reduction or elimination of certain employee adjustable benefits.</t>
        </is>
      </c>
    </row>
  </sheetData>
  <mergeCells count="4">
    <mergeCell ref="A1:B2"/>
    <mergeCell ref="C1:E1"/>
    <mergeCell ref="A20:D20"/>
    <mergeCell ref="B21:D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4 - Restatement of Previously Issued Interim Consolidated Financial Statements (Unaudited) (Details Textual) $ in Millions</t>
        </is>
      </c>
      <c r="B1" s="2" t="inlineStr">
        <is>
          <t>3 Months Ended</t>
        </is>
      </c>
    </row>
    <row r="2">
      <c r="B2" s="2" t="inlineStr">
        <is>
          <t>Sep. 30, 2020USD ($)</t>
        </is>
      </c>
    </row>
    <row r="3">
      <c r="A3" s="4" t="inlineStr">
        <is>
          <t>Understatement of Funds from Operations [Member]</t>
        </is>
      </c>
    </row>
    <row r="4">
      <c r="A4" s="4" t="inlineStr">
        <is>
          <t>Quantifying Misstatement in Current Year Financial Statements, Amount</t>
        </is>
      </c>
      <c r="B4" s="8"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s>
  <sheetData>
    <row r="1">
      <c r="A1" s="1" t="inlineStr">
        <is>
          <t>Note 14 - Restatement of Previously Issued Interim Consolidated Financial Statements (Unaudited) - Adjustments to Correct Errors in the Financial Statements (Details) - USD ($) $ / shares in Units, $ in Thousands</t>
        </is>
      </c>
      <c r="C1" s="2" t="inlineStr">
        <is>
          <t>3 Months Ended</t>
        </is>
      </c>
      <c r="K1" s="2" t="inlineStr">
        <is>
          <t>6 Months Ended</t>
        </is>
      </c>
      <c r="L1" s="2" t="inlineStr">
        <is>
          <t>9 Months Ended</t>
        </is>
      </c>
      <c r="M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Jun. 30, 2020</t>
        </is>
      </c>
      <c r="L2" s="2" t="inlineStr">
        <is>
          <t>Sep. 30, 2020</t>
        </is>
      </c>
      <c r="M2" s="2" t="inlineStr">
        <is>
          <t>Dec. 31, 2020</t>
        </is>
      </c>
      <c r="N2" s="2" t="inlineStr">
        <is>
          <t>Dec. 31, 2019</t>
        </is>
      </c>
      <c r="O2" s="2" t="inlineStr">
        <is>
          <t>Dec. 31, 2018</t>
        </is>
      </c>
    </row>
    <row r="3">
      <c r="A3" s="4" t="inlineStr">
        <is>
          <t>Revenues</t>
        </is>
      </c>
      <c r="D3" s="5" t="n">
        <v>30040</v>
      </c>
      <c r="E3" s="5" t="n">
        <v>31158</v>
      </c>
      <c r="F3" s="5" t="n">
        <v>31315</v>
      </c>
      <c r="G3" s="5" t="n">
        <v>30627</v>
      </c>
      <c r="H3" s="5" t="n">
        <v>29440</v>
      </c>
      <c r="I3" s="5" t="n">
        <v>28446</v>
      </c>
      <c r="J3" s="5" t="n">
        <v>27652</v>
      </c>
      <c r="K3" s="5" t="n">
        <v>62473</v>
      </c>
      <c r="L3" s="5" t="n">
        <v>92513</v>
      </c>
      <c r="M3" s="5" t="n">
        <v>122850</v>
      </c>
      <c r="N3" s="5" t="n">
        <v>116165</v>
      </c>
      <c r="O3" s="5" t="n">
        <v>109997</v>
      </c>
    </row>
    <row r="4">
      <c r="A4" s="4" t="inlineStr">
        <is>
          <t>Income from operations</t>
        </is>
      </c>
      <c r="D4" s="6" t="n">
        <v>7317</v>
      </c>
      <c r="E4" s="6" t="n">
        <v>8936</v>
      </c>
      <c r="F4" s="6" t="n">
        <v>9411</v>
      </c>
      <c r="G4" s="6" t="n">
        <v>8022</v>
      </c>
      <c r="H4" s="6" t="n">
        <v>8510</v>
      </c>
      <c r="I4" s="6" t="n">
        <v>8823</v>
      </c>
      <c r="J4" s="6" t="n">
        <v>8141</v>
      </c>
      <c r="K4" s="6" t="n">
        <v>18347</v>
      </c>
      <c r="L4" s="6" t="n">
        <v>25664</v>
      </c>
      <c r="M4" s="6" t="n">
        <v>32142</v>
      </c>
      <c r="N4" s="6" t="n">
        <v>33496</v>
      </c>
      <c r="O4" s="6" t="n">
        <v>32458</v>
      </c>
    </row>
    <row r="5">
      <c r="A5" s="4" t="inlineStr">
        <is>
          <t>Net loss</t>
        </is>
      </c>
      <c r="D5" s="5" t="n">
        <v>-2890</v>
      </c>
      <c r="E5" s="5" t="n">
        <v>-5186</v>
      </c>
      <c r="F5" s="5" t="n">
        <v>-377</v>
      </c>
      <c r="G5" s="5" t="n">
        <v>-2650</v>
      </c>
      <c r="H5" s="5" t="n">
        <v>-182</v>
      </c>
      <c r="I5" s="5" t="n">
        <v>-1158</v>
      </c>
      <c r="J5" s="5" t="n">
        <v>-133</v>
      </c>
      <c r="K5" s="5" t="n">
        <v>-5563</v>
      </c>
      <c r="L5" s="5" t="n">
        <v>-8453</v>
      </c>
      <c r="M5" s="5" t="n">
        <v>-12229</v>
      </c>
      <c r="N5" s="5" t="n">
        <v>-4123</v>
      </c>
      <c r="O5" s="5" t="n">
        <v>-9001</v>
      </c>
    </row>
    <row r="6">
      <c r="A6" s="4" t="inlineStr">
        <is>
          <t>Diluted Earnings (Loss) Per Share (in dollars per share)</t>
        </is>
      </c>
      <c r="B6" s="4" t="inlineStr">
        <is>
          <t>[1]</t>
        </is>
      </c>
      <c r="D6" s="7" t="n">
        <v>-0.08</v>
      </c>
      <c r="E6" s="7" t="n">
        <v>-0.12</v>
      </c>
      <c r="F6" s="7" t="n">
        <v>-0.01</v>
      </c>
      <c r="K6" s="7" t="n">
        <v>-0.13</v>
      </c>
      <c r="L6" s="7" t="n">
        <v>-0.21</v>
      </c>
    </row>
    <row r="7">
      <c r="A7" s="4" t="inlineStr">
        <is>
          <t>Previously Reported [Member]</t>
        </is>
      </c>
    </row>
    <row r="8">
      <c r="A8" s="4" t="inlineStr">
        <is>
          <t>Revenues</t>
        </is>
      </c>
      <c r="C8" s="5" t="n">
        <v>30337</v>
      </c>
      <c r="D8" s="5" t="n">
        <v>29611</v>
      </c>
      <c r="E8" s="5" t="n">
        <v>30729</v>
      </c>
      <c r="F8" s="5" t="n">
        <v>30886</v>
      </c>
      <c r="K8" s="5" t="n">
        <v>61615</v>
      </c>
      <c r="L8" s="5" t="n">
        <v>91226</v>
      </c>
    </row>
    <row r="9">
      <c r="A9" s="4" t="inlineStr">
        <is>
          <t>Income from operations</t>
        </is>
      </c>
      <c r="C9" s="6" t="n">
        <v>6478</v>
      </c>
      <c r="D9" s="6" t="n">
        <v>6778</v>
      </c>
      <c r="E9" s="6" t="n">
        <v>8617</v>
      </c>
      <c r="F9" s="6" t="n">
        <v>8982</v>
      </c>
      <c r="K9" s="6" t="n">
        <v>17599</v>
      </c>
      <c r="L9" s="6" t="n">
        <v>24377</v>
      </c>
    </row>
    <row r="10">
      <c r="A10" s="4" t="inlineStr">
        <is>
          <t>Net loss</t>
        </is>
      </c>
      <c r="C10" s="5" t="n">
        <v>-3776</v>
      </c>
      <c r="D10" s="5" t="n">
        <v>-3429</v>
      </c>
      <c r="E10" s="5" t="n">
        <v>-5505</v>
      </c>
      <c r="F10" s="5" t="n">
        <v>-806</v>
      </c>
      <c r="K10" s="5" t="n">
        <v>-6311</v>
      </c>
      <c r="L10" s="5" t="n">
        <v>-9740</v>
      </c>
    </row>
    <row r="11">
      <c r="A11" s="4" t="inlineStr">
        <is>
          <t>Diluted Earnings (Loss) Per Share (in dollars per share)</t>
        </is>
      </c>
      <c r="B11" s="4" t="inlineStr">
        <is>
          <t>[1]</t>
        </is>
      </c>
      <c r="D11" s="7" t="n">
        <v>-0.09</v>
      </c>
      <c r="E11" s="7" t="n">
        <v>-0.13</v>
      </c>
      <c r="F11" s="7" t="n">
        <v>-0.02</v>
      </c>
      <c r="K11" s="7" t="n">
        <v>-0.15</v>
      </c>
      <c r="L11" s="7" t="n">
        <v>-0.24</v>
      </c>
    </row>
    <row r="12">
      <c r="A12" s="4" t="inlineStr">
        <is>
          <t>Revision of Prior Period, Adjustment [Member]</t>
        </is>
      </c>
    </row>
    <row r="13">
      <c r="A13" s="4" t="inlineStr">
        <is>
          <t>Revenues</t>
        </is>
      </c>
      <c r="D13" s="5" t="n">
        <v>429</v>
      </c>
      <c r="E13" s="5" t="n">
        <v>429</v>
      </c>
      <c r="F13" s="5" t="n">
        <v>429</v>
      </c>
      <c r="K13" s="5" t="n">
        <v>858</v>
      </c>
      <c r="L13" s="5" t="n">
        <v>1287</v>
      </c>
    </row>
    <row r="14">
      <c r="A14" s="4" t="inlineStr">
        <is>
          <t>Income from operations</t>
        </is>
      </c>
      <c r="D14" s="6" t="n">
        <v>539</v>
      </c>
      <c r="E14" s="6" t="n">
        <v>319</v>
      </c>
      <c r="F14" s="6" t="n">
        <v>429</v>
      </c>
      <c r="K14" s="6" t="n">
        <v>748</v>
      </c>
      <c r="L14" s="6" t="n">
        <v>1287</v>
      </c>
    </row>
    <row r="15">
      <c r="A15" s="4" t="inlineStr">
        <is>
          <t>Net loss</t>
        </is>
      </c>
      <c r="D15" s="5" t="n">
        <v>539</v>
      </c>
      <c r="E15" s="5" t="n">
        <v>319</v>
      </c>
      <c r="F15" s="5" t="n">
        <v>429</v>
      </c>
      <c r="K15" s="5" t="n">
        <v>748</v>
      </c>
      <c r="L15" s="5" t="n">
        <v>1287</v>
      </c>
    </row>
    <row r="16">
      <c r="A16" s="4" t="inlineStr">
        <is>
          <t>Diluted Earnings (Loss) Per Share (in dollars per share)</t>
        </is>
      </c>
      <c r="B16" s="4" t="inlineStr">
        <is>
          <t>[1]</t>
        </is>
      </c>
      <c r="D16" s="7" t="n">
        <v>0.01</v>
      </c>
      <c r="E16" s="7" t="n">
        <v>0.01</v>
      </c>
      <c r="F16" s="7" t="n">
        <v>0.01</v>
      </c>
      <c r="K16" s="7" t="n">
        <v>0.02</v>
      </c>
      <c r="L16" s="7" t="n">
        <v>0.03</v>
      </c>
    </row>
    <row r="17"/>
    <row r="18">
      <c r="A18" s="4" t="inlineStr">
        <is>
          <t>[1]</t>
        </is>
      </c>
      <c r="B18" s="4" t="inlineStr">
        <is>
          <t>Quarterly As Reported plus Adjustment amounts are rounded separately to the nearest cent, and as a result the sum of these amounts may not equal the Restated amount.</t>
        </is>
      </c>
    </row>
  </sheetData>
  <mergeCells count="5">
    <mergeCell ref="A1:B2"/>
    <mergeCell ref="C1:J1"/>
    <mergeCell ref="M1:O1"/>
    <mergeCell ref="A17:N17"/>
    <mergeCell ref="B18:N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Note 15 - Selected Interim Financial Data (Unaudited) - Summary of Quarterly Financial Information (Details) - USD ($) $ / shares in Units,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4" t="inlineStr">
        <is>
          <t>Revenues</t>
        </is>
      </c>
      <c r="C3" s="5" t="n">
        <v>30040</v>
      </c>
      <c r="D3" s="5" t="n">
        <v>31158</v>
      </c>
      <c r="E3" s="5" t="n">
        <v>31315</v>
      </c>
      <c r="F3" s="5" t="n">
        <v>30627</v>
      </c>
      <c r="G3" s="5" t="n">
        <v>29440</v>
      </c>
      <c r="H3" s="5" t="n">
        <v>28446</v>
      </c>
      <c r="I3" s="5" t="n">
        <v>27652</v>
      </c>
      <c r="J3" s="5" t="n">
        <v>62473</v>
      </c>
      <c r="K3" s="5" t="n">
        <v>92513</v>
      </c>
      <c r="L3" s="5" t="n">
        <v>122850</v>
      </c>
      <c r="M3" s="5" t="n">
        <v>116165</v>
      </c>
      <c r="N3" s="5" t="n">
        <v>109997</v>
      </c>
    </row>
    <row r="4">
      <c r="A4" s="4" t="inlineStr">
        <is>
          <t>Income from operations</t>
        </is>
      </c>
      <c r="C4" s="6" t="n">
        <v>7317</v>
      </c>
      <c r="D4" s="6" t="n">
        <v>8936</v>
      </c>
      <c r="E4" s="6" t="n">
        <v>9411</v>
      </c>
      <c r="F4" s="6" t="n">
        <v>8022</v>
      </c>
      <c r="G4" s="6" t="n">
        <v>8510</v>
      </c>
      <c r="H4" s="6" t="n">
        <v>8823</v>
      </c>
      <c r="I4" s="6" t="n">
        <v>8141</v>
      </c>
      <c r="J4" s="6" t="n">
        <v>18347</v>
      </c>
      <c r="K4" s="6" t="n">
        <v>25664</v>
      </c>
      <c r="L4" s="6" t="n">
        <v>32142</v>
      </c>
      <c r="M4" s="6" t="n">
        <v>33496</v>
      </c>
      <c r="N4" s="6" t="n">
        <v>32458</v>
      </c>
    </row>
    <row r="5">
      <c r="A5" s="4" t="inlineStr">
        <is>
          <t>Net loss</t>
        </is>
      </c>
      <c r="C5" s="6" t="n">
        <v>-2890</v>
      </c>
      <c r="D5" s="6" t="n">
        <v>-5186</v>
      </c>
      <c r="E5" s="6" t="n">
        <v>-377</v>
      </c>
      <c r="F5" s="6" t="n">
        <v>-2650</v>
      </c>
      <c r="G5" s="6" t="n">
        <v>-182</v>
      </c>
      <c r="H5" s="6" t="n">
        <v>-1158</v>
      </c>
      <c r="I5" s="6" t="n">
        <v>-133</v>
      </c>
      <c r="J5" s="6" t="n">
        <v>-5563</v>
      </c>
      <c r="K5" s="6" t="n">
        <v>-8453</v>
      </c>
      <c r="L5" s="6" t="n">
        <v>-12229</v>
      </c>
      <c r="M5" s="6" t="n">
        <v>-4123</v>
      </c>
      <c r="N5" s="6" t="n">
        <v>-9001</v>
      </c>
    </row>
    <row r="6">
      <c r="A6" s="4" t="inlineStr">
        <is>
          <t>Net loss attributable to common stockholders</t>
        </is>
      </c>
      <c r="C6" s="5" t="n">
        <v>-1167</v>
      </c>
      <c r="D6" s="5" t="n">
        <v>-2094</v>
      </c>
      <c r="E6" s="5" t="n">
        <v>-152</v>
      </c>
      <c r="F6" s="5" t="n">
        <v>-1071</v>
      </c>
      <c r="G6" s="5" t="n">
        <v>-73</v>
      </c>
      <c r="H6" s="5" t="n">
        <v>-467</v>
      </c>
      <c r="I6" s="5" t="n">
        <v>-54</v>
      </c>
      <c r="L6" s="5" t="n">
        <v>-4906</v>
      </c>
      <c r="M6" s="5" t="n">
        <v>-1665</v>
      </c>
      <c r="N6" s="5" t="n">
        <v>-3633</v>
      </c>
    </row>
    <row r="7">
      <c r="A7" s="4" t="inlineStr">
        <is>
          <t>Basic and diluted net loss per share (in dollars per share)</t>
        </is>
      </c>
      <c r="C7" s="7" t="n">
        <v>-0.08</v>
      </c>
      <c r="D7" s="7" t="n">
        <v>-0.12</v>
      </c>
      <c r="E7" s="7" t="n">
        <v>-0.01</v>
      </c>
      <c r="F7" s="7" t="n">
        <v>-0.06</v>
      </c>
      <c r="G7" s="7" t="n">
        <v>-0.01</v>
      </c>
      <c r="H7" s="7" t="n">
        <v>-0.03</v>
      </c>
      <c r="I7" s="7" t="n">
        <v>-0.01</v>
      </c>
      <c r="L7" s="7" t="n">
        <v>-0.31</v>
      </c>
      <c r="M7" s="7" t="n">
        <v>-0.11</v>
      </c>
      <c r="N7" s="7" t="n">
        <v>-0.22</v>
      </c>
    </row>
    <row r="8">
      <c r="A8" s="4" t="inlineStr">
        <is>
          <t>Previously Reported [Member]</t>
        </is>
      </c>
    </row>
    <row r="9">
      <c r="A9" s="4" t="inlineStr">
        <is>
          <t>Revenues</t>
        </is>
      </c>
      <c r="B9" s="5" t="n">
        <v>30337</v>
      </c>
      <c r="C9" s="5" t="n">
        <v>29611</v>
      </c>
      <c r="D9" s="5" t="n">
        <v>30729</v>
      </c>
      <c r="E9" s="5" t="n">
        <v>30886</v>
      </c>
      <c r="J9" s="6" t="n">
        <v>61615</v>
      </c>
      <c r="K9" s="6" t="n">
        <v>91226</v>
      </c>
    </row>
    <row r="10">
      <c r="A10" s="4" t="inlineStr">
        <is>
          <t>Income from operations</t>
        </is>
      </c>
      <c r="B10" s="6" t="n">
        <v>6478</v>
      </c>
      <c r="C10" s="6" t="n">
        <v>6778</v>
      </c>
      <c r="D10" s="6" t="n">
        <v>8617</v>
      </c>
      <c r="E10" s="6" t="n">
        <v>8982</v>
      </c>
      <c r="J10" s="6" t="n">
        <v>17599</v>
      </c>
      <c r="K10" s="6" t="n">
        <v>24377</v>
      </c>
    </row>
    <row r="11">
      <c r="A11" s="4" t="inlineStr">
        <is>
          <t>Net loss</t>
        </is>
      </c>
      <c r="B11" s="6" t="n">
        <v>-3776</v>
      </c>
      <c r="C11" s="6" t="n">
        <v>-3429</v>
      </c>
      <c r="D11" s="6" t="n">
        <v>-5505</v>
      </c>
      <c r="E11" s="6" t="n">
        <v>-806</v>
      </c>
      <c r="J11" s="6" t="n">
        <v>-6311</v>
      </c>
      <c r="K11" s="6" t="n">
        <v>-9740</v>
      </c>
    </row>
    <row r="12">
      <c r="A12" s="4" t="inlineStr">
        <is>
          <t>Net loss attributable to common stockholders</t>
        </is>
      </c>
      <c r="B12" s="5" t="n">
        <v>-1493</v>
      </c>
      <c r="C12" s="5" t="n">
        <v>-1384</v>
      </c>
      <c r="D12" s="5" t="n">
        <v>-2222</v>
      </c>
      <c r="E12" s="5" t="n">
        <v>-326</v>
      </c>
    </row>
    <row r="13">
      <c r="A13" s="4" t="inlineStr">
        <is>
          <t>Basic and diluted net loss per share (in dollars per share)</t>
        </is>
      </c>
      <c r="B13" s="7" t="n">
        <v>-0.1</v>
      </c>
      <c r="C13" s="7" t="n">
        <v>-0.09</v>
      </c>
      <c r="D13" s="7" t="n">
        <v>-0.13</v>
      </c>
      <c r="E13" s="7" t="n">
        <v>-0.02</v>
      </c>
    </row>
    <row r="14">
      <c r="A14" s="4" t="inlineStr">
        <is>
          <t>Revision of Prior Period, Adjustment [Member]</t>
        </is>
      </c>
    </row>
    <row r="15">
      <c r="A15" s="4" t="inlineStr">
        <is>
          <t>Revenues</t>
        </is>
      </c>
      <c r="C15" s="5" t="n">
        <v>429</v>
      </c>
      <c r="D15" s="5" t="n">
        <v>429</v>
      </c>
      <c r="E15" s="5" t="n">
        <v>429</v>
      </c>
      <c r="J15" s="6" t="n">
        <v>858</v>
      </c>
      <c r="K15" s="6" t="n">
        <v>1287</v>
      </c>
    </row>
    <row r="16">
      <c r="A16" s="4" t="inlineStr">
        <is>
          <t>Income from operations</t>
        </is>
      </c>
      <c r="C16" s="6" t="n">
        <v>539</v>
      </c>
      <c r="D16" s="6" t="n">
        <v>319</v>
      </c>
      <c r="E16" s="6" t="n">
        <v>429</v>
      </c>
      <c r="J16" s="6" t="n">
        <v>748</v>
      </c>
      <c r="K16" s="6" t="n">
        <v>1287</v>
      </c>
    </row>
    <row r="17">
      <c r="A17" s="4" t="inlineStr">
        <is>
          <t>Net loss</t>
        </is>
      </c>
      <c r="C17" s="6" t="n">
        <v>539</v>
      </c>
      <c r="D17" s="6" t="n">
        <v>319</v>
      </c>
      <c r="E17" s="6" t="n">
        <v>429</v>
      </c>
      <c r="J17" s="5" t="n">
        <v>748</v>
      </c>
      <c r="K17" s="5" t="n">
        <v>1287</v>
      </c>
    </row>
    <row r="18">
      <c r="A18" s="4" t="inlineStr">
        <is>
          <t>Net loss attributable to common stockholders</t>
        </is>
      </c>
      <c r="C18" s="5" t="n">
        <v>217</v>
      </c>
      <c r="D18" s="5" t="n">
        <v>128</v>
      </c>
      <c r="E18" s="5" t="n">
        <v>174</v>
      </c>
    </row>
    <row r="19">
      <c r="A19" s="4" t="inlineStr">
        <is>
          <t>Basic and diluted net loss per share (in dollars per share)</t>
        </is>
      </c>
      <c r="C19" s="7" t="n">
        <v>0.01</v>
      </c>
      <c r="D19" s="7" t="n">
        <v>0.01</v>
      </c>
      <c r="E19" s="7" t="n">
        <v>0.01</v>
      </c>
    </row>
  </sheetData>
  <mergeCells count="3">
    <mergeCell ref="A1:A2"/>
    <mergeCell ref="B1:I1"/>
    <mergeCell ref="L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4" customWidth="1" min="1" max="1"/>
    <col width="21" customWidth="1" min="2" max="2"/>
  </cols>
  <sheetData>
    <row r="1">
      <c r="A1" s="1" t="inlineStr">
        <is>
          <t>Schedule III - Real Estate and Accumulated Depreciation (Details Textual)</t>
        </is>
      </c>
      <c r="B1" s="2" t="inlineStr">
        <is>
          <t>Dec. 31, 2020USD ($)</t>
        </is>
      </c>
    </row>
    <row r="2">
      <c r="A2" s="4" t="inlineStr">
        <is>
          <t>Real Estate Investment Property, Aggregate Cost for Federal Tax Purposes</t>
        </is>
      </c>
      <c r="B2" s="5" t="n">
        <v>8347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Real Estate and Accumulated Depreciation, by Property (Details) - USD ($) $ in Thousands</t>
        </is>
      </c>
      <c r="B1" s="2" t="inlineStr">
        <is>
          <t>Dec. 31, 2020</t>
        </is>
      </c>
      <c r="C1" s="2" t="inlineStr">
        <is>
          <t>Dec. 31, 2019</t>
        </is>
      </c>
      <c r="D1" s="2" t="inlineStr">
        <is>
          <t>Dec. 31, 2018</t>
        </is>
      </c>
      <c r="E1" s="2" t="inlineStr">
        <is>
          <t>Dec. 31, 2017</t>
        </is>
      </c>
    </row>
    <row r="2">
      <c r="A2" s="4" t="inlineStr">
        <is>
          <t>Encumbrances, initial costs</t>
        </is>
      </c>
      <c r="B2" s="5" t="n">
        <v>1089720</v>
      </c>
    </row>
    <row r="3">
      <c r="A3" s="4" t="inlineStr">
        <is>
          <t>Land, initial costs</t>
        </is>
      </c>
      <c r="B3" s="6" t="n">
        <v>540773</v>
      </c>
    </row>
    <row r="4">
      <c r="A4" s="4" t="inlineStr">
        <is>
          <t>Building and improvements, initial costs</t>
        </is>
      </c>
      <c r="B4" s="6" t="n">
        <v>467544</v>
      </c>
    </row>
    <row r="5">
      <c r="A5" s="4" t="inlineStr">
        <is>
          <t>Real estate under development, initial costs</t>
        </is>
      </c>
      <c r="B5" s="6" t="n">
        <v>31129</v>
      </c>
    </row>
    <row r="6">
      <c r="A6" s="4" t="inlineStr">
        <is>
          <t>Cost capitalized subsequent to acquisition</t>
        </is>
      </c>
      <c r="B6" s="6" t="n">
        <v>183531</v>
      </c>
    </row>
    <row r="7">
      <c r="A7" s="4" t="inlineStr">
        <is>
          <t>Land, carrying amount</t>
        </is>
      </c>
      <c r="B7" s="6" t="n">
        <v>540859</v>
      </c>
    </row>
    <row r="8">
      <c r="A8" s="4" t="inlineStr">
        <is>
          <t>Building and improvements, carrying amount</t>
        </is>
      </c>
      <c r="B8" s="6" t="n">
        <v>646000</v>
      </c>
    </row>
    <row r="9">
      <c r="A9" s="4" t="inlineStr">
        <is>
          <t>Real estate under development, carrying amont</t>
        </is>
      </c>
      <c r="B9" s="6" t="n">
        <v>36118</v>
      </c>
    </row>
    <row r="10">
      <c r="A10" s="4" t="inlineStr">
        <is>
          <t>Total carrying amount</t>
        </is>
      </c>
      <c r="B10" s="6" t="n">
        <v>1222977</v>
      </c>
      <c r="C10" s="5" t="n">
        <v>1189951</v>
      </c>
      <c r="D10" s="5" t="n">
        <v>1116199</v>
      </c>
      <c r="E10" s="5" t="n">
        <v>1070606</v>
      </c>
    </row>
    <row r="11">
      <c r="A11" s="4" t="inlineStr">
        <is>
          <t>Accumulated depreciation</t>
        </is>
      </c>
      <c r="B11" s="6" t="n">
        <v>132479</v>
      </c>
      <c r="C11" s="5" t="n">
        <v>109418</v>
      </c>
      <c r="D11" s="5" t="n">
        <v>90462</v>
      </c>
      <c r="E11" s="5" t="n">
        <v>73714</v>
      </c>
    </row>
    <row r="12">
      <c r="A12" s="4" t="inlineStr">
        <is>
          <t>Tribeca House Properties [Member]</t>
        </is>
      </c>
    </row>
    <row r="13">
      <c r="A13" s="4" t="inlineStr">
        <is>
          <t>Encumbrances, initial costs</t>
        </is>
      </c>
      <c r="B13" s="6" t="n">
        <v>360000</v>
      </c>
    </row>
    <row r="14">
      <c r="A14" s="4" t="inlineStr">
        <is>
          <t>Land, initial costs</t>
        </is>
      </c>
      <c r="B14" s="6" t="n">
        <v>273103</v>
      </c>
    </row>
    <row r="15">
      <c r="A15" s="4" t="inlineStr">
        <is>
          <t>Building and improvements, initial costs</t>
        </is>
      </c>
      <c r="B15" s="6" t="n">
        <v>283137</v>
      </c>
    </row>
    <row r="16">
      <c r="A16" s="4" t="inlineStr">
        <is>
          <t>Real estate under development, initial costs</t>
        </is>
      </c>
      <c r="B16" s="6" t="n">
        <v>0</v>
      </c>
    </row>
    <row r="17">
      <c r="A17" s="4" t="inlineStr">
        <is>
          <t>Cost capitalized subsequent to acquisition</t>
        </is>
      </c>
      <c r="B17" s="6" t="n">
        <v>28346</v>
      </c>
    </row>
    <row r="18">
      <c r="A18" s="4" t="inlineStr">
        <is>
          <t>Land, carrying amount</t>
        </is>
      </c>
      <c r="B18" s="6" t="n">
        <v>273103</v>
      </c>
    </row>
    <row r="19">
      <c r="A19" s="4" t="inlineStr">
        <is>
          <t>Building and improvements, carrying amount</t>
        </is>
      </c>
      <c r="B19" s="6" t="n">
        <v>311483</v>
      </c>
    </row>
    <row r="20">
      <c r="A20" s="4" t="inlineStr">
        <is>
          <t>Real estate under development, carrying amont</t>
        </is>
      </c>
      <c r="B20" s="6" t="n">
        <v>0</v>
      </c>
    </row>
    <row r="21">
      <c r="A21" s="4" t="inlineStr">
        <is>
          <t>Total carrying amount</t>
        </is>
      </c>
      <c r="B21" s="6" t="n">
        <v>584586</v>
      </c>
    </row>
    <row r="22">
      <c r="A22" s="4" t="inlineStr">
        <is>
          <t>Accumulated depreciation</t>
        </is>
      </c>
      <c r="B22" s="6" t="n">
        <v>51730</v>
      </c>
    </row>
    <row r="23">
      <c r="A23" s="4" t="inlineStr">
        <is>
          <t>Aspen [Member]</t>
        </is>
      </c>
    </row>
    <row r="24">
      <c r="A24" s="4" t="inlineStr">
        <is>
          <t>Encumbrances, initial costs</t>
        </is>
      </c>
      <c r="B24" s="6" t="n">
        <v>65485</v>
      </c>
    </row>
    <row r="25">
      <c r="A25" s="4" t="inlineStr">
        <is>
          <t>Land, initial costs</t>
        </is>
      </c>
      <c r="B25" s="6" t="n">
        <v>49230</v>
      </c>
    </row>
    <row r="26">
      <c r="A26" s="4" t="inlineStr">
        <is>
          <t>Building and improvements, initial costs</t>
        </is>
      </c>
      <c r="B26" s="6" t="n">
        <v>43080</v>
      </c>
    </row>
    <row r="27">
      <c r="A27" s="4" t="inlineStr">
        <is>
          <t>Real estate under development, initial costs</t>
        </is>
      </c>
      <c r="B27" s="6" t="n">
        <v>0</v>
      </c>
    </row>
    <row r="28">
      <c r="A28" s="4" t="inlineStr">
        <is>
          <t>Cost capitalized subsequent to acquisition</t>
        </is>
      </c>
      <c r="B28" s="6" t="n">
        <v>2558</v>
      </c>
    </row>
    <row r="29">
      <c r="A29" s="4" t="inlineStr">
        <is>
          <t>Land, carrying amount</t>
        </is>
      </c>
      <c r="B29" s="6" t="n">
        <v>49230</v>
      </c>
    </row>
    <row r="30">
      <c r="A30" s="4" t="inlineStr">
        <is>
          <t>Building and improvements, carrying amount</t>
        </is>
      </c>
      <c r="B30" s="6" t="n">
        <v>45638</v>
      </c>
    </row>
    <row r="31">
      <c r="A31" s="4" t="inlineStr">
        <is>
          <t>Real estate under development, carrying amont</t>
        </is>
      </c>
      <c r="B31" s="6" t="n">
        <v>0</v>
      </c>
    </row>
    <row r="32">
      <c r="A32" s="4" t="inlineStr">
        <is>
          <t>Total carrying amount</t>
        </is>
      </c>
      <c r="B32" s="6" t="n">
        <v>94868</v>
      </c>
    </row>
    <row r="33">
      <c r="A33" s="4" t="inlineStr">
        <is>
          <t>Accumulated depreciation</t>
        </is>
      </c>
      <c r="B33" s="6" t="n">
        <v>5109</v>
      </c>
    </row>
    <row r="34">
      <c r="A34" s="4" t="inlineStr">
        <is>
          <t>Flatbush Gardens, Brooklyn, NY [Member]</t>
        </is>
      </c>
    </row>
    <row r="35">
      <c r="A35" s="4" t="inlineStr">
        <is>
          <t>Encumbrances, initial costs</t>
        </is>
      </c>
      <c r="B35" s="6" t="n">
        <v>329000</v>
      </c>
    </row>
    <row r="36">
      <c r="A36" s="4" t="inlineStr">
        <is>
          <t>Land, initial costs</t>
        </is>
      </c>
      <c r="B36" s="6" t="n">
        <v>89965</v>
      </c>
    </row>
    <row r="37">
      <c r="A37" s="4" t="inlineStr">
        <is>
          <t>Building and improvements, initial costs</t>
        </is>
      </c>
      <c r="B37" s="6" t="n">
        <v>49607</v>
      </c>
    </row>
    <row r="38">
      <c r="A38" s="4" t="inlineStr">
        <is>
          <t>Real estate under development, initial costs</t>
        </is>
      </c>
      <c r="B38" s="6" t="n">
        <v>0</v>
      </c>
    </row>
    <row r="39">
      <c r="A39" s="4" t="inlineStr">
        <is>
          <t>Cost capitalized subsequent to acquisition</t>
        </is>
      </c>
      <c r="B39" s="6" t="n">
        <v>54439</v>
      </c>
    </row>
    <row r="40">
      <c r="A40" s="4" t="inlineStr">
        <is>
          <t>Land, carrying amount</t>
        </is>
      </c>
      <c r="B40" s="6" t="n">
        <v>90051</v>
      </c>
    </row>
    <row r="41">
      <c r="A41" s="4" t="inlineStr">
        <is>
          <t>Building and improvements, carrying amount</t>
        </is>
      </c>
      <c r="B41" s="6" t="n">
        <v>103960</v>
      </c>
    </row>
    <row r="42">
      <c r="A42" s="4" t="inlineStr">
        <is>
          <t>Real estate under development, carrying amont</t>
        </is>
      </c>
      <c r="B42" s="6" t="n">
        <v>0</v>
      </c>
    </row>
    <row r="43">
      <c r="A43" s="4" t="inlineStr">
        <is>
          <t>Total carrying amount</t>
        </is>
      </c>
      <c r="B43" s="6" t="n">
        <v>194011</v>
      </c>
    </row>
    <row r="44">
      <c r="A44" s="4" t="inlineStr">
        <is>
          <t>Accumulated depreciation</t>
        </is>
      </c>
      <c r="B44" s="6" t="n">
        <v>47429</v>
      </c>
    </row>
    <row r="45">
      <c r="A45" s="4" t="inlineStr">
        <is>
          <t>Clover House [Member]</t>
        </is>
      </c>
    </row>
    <row r="46">
      <c r="A46" s="4" t="inlineStr">
        <is>
          <t>Encumbrances, initial costs</t>
        </is>
      </c>
      <c r="B46" s="6" t="n">
        <v>82000</v>
      </c>
    </row>
    <row r="47">
      <c r="A47" s="4" t="inlineStr">
        <is>
          <t>Land, initial costs</t>
        </is>
      </c>
      <c r="B47" s="6" t="n">
        <v>43516</v>
      </c>
    </row>
    <row r="48">
      <c r="A48" s="4" t="inlineStr">
        <is>
          <t>Building and improvements, initial costs</t>
        </is>
      </c>
      <c r="B48" s="6" t="n">
        <v>44100</v>
      </c>
    </row>
    <row r="49">
      <c r="A49" s="4" t="inlineStr">
        <is>
          <t>Real estate under development, initial costs</t>
        </is>
      </c>
      <c r="B49" s="6" t="n">
        <v>0</v>
      </c>
    </row>
    <row r="50">
      <c r="A50" s="4" t="inlineStr">
        <is>
          <t>Cost capitalized subsequent to acquisition</t>
        </is>
      </c>
      <c r="B50" s="6" t="n">
        <v>58294</v>
      </c>
    </row>
    <row r="51">
      <c r="A51" s="4" t="inlineStr">
        <is>
          <t>Land, carrying amount</t>
        </is>
      </c>
      <c r="B51" s="6" t="n">
        <v>43516</v>
      </c>
    </row>
    <row r="52">
      <c r="A52" s="4" t="inlineStr">
        <is>
          <t>Building and improvements, carrying amount</t>
        </is>
      </c>
      <c r="B52" s="6" t="n">
        <v>102394</v>
      </c>
    </row>
    <row r="53">
      <c r="A53" s="4" t="inlineStr">
        <is>
          <t>Real estate under development, carrying amont</t>
        </is>
      </c>
      <c r="B53" s="6" t="n">
        <v>0</v>
      </c>
    </row>
    <row r="54">
      <c r="A54" s="4" t="inlineStr">
        <is>
          <t>Total carrying amount</t>
        </is>
      </c>
      <c r="B54" s="6" t="n">
        <v>145910</v>
      </c>
    </row>
    <row r="55">
      <c r="A55" s="4" t="inlineStr">
        <is>
          <t>Accumulated depreciation</t>
        </is>
      </c>
      <c r="B55" s="6" t="n">
        <v>3027</v>
      </c>
    </row>
    <row r="56">
      <c r="A56" s="4" t="inlineStr">
        <is>
          <t>Property at 10 W 65th St. Manhattan, NY [Member]</t>
        </is>
      </c>
    </row>
    <row r="57">
      <c r="A57" s="4" t="inlineStr">
        <is>
          <t>Encumbrances, initial costs</t>
        </is>
      </c>
      <c r="B57" s="6" t="n">
        <v>33619</v>
      </c>
    </row>
    <row r="58">
      <c r="A58" s="4" t="inlineStr">
        <is>
          <t>Land, initial costs</t>
        </is>
      </c>
      <c r="B58" s="6" t="n">
        <v>63677</v>
      </c>
    </row>
    <row r="59">
      <c r="A59" s="4" t="inlineStr">
        <is>
          <t>Building and improvements, initial costs</t>
        </is>
      </c>
      <c r="B59" s="6" t="n">
        <v>15337</v>
      </c>
    </row>
    <row r="60">
      <c r="A60" s="4" t="inlineStr">
        <is>
          <t>Real estate under development, initial costs</t>
        </is>
      </c>
      <c r="B60" s="6" t="n">
        <v>0</v>
      </c>
    </row>
    <row r="61">
      <c r="A61" s="4" t="inlineStr">
        <is>
          <t>Cost capitalized subsequent to acquisition</t>
        </is>
      </c>
      <c r="B61" s="6" t="n">
        <v>6164</v>
      </c>
    </row>
    <row r="62">
      <c r="A62" s="4" t="inlineStr">
        <is>
          <t>Land, carrying amount</t>
        </is>
      </c>
      <c r="B62" s="6" t="n">
        <v>63677</v>
      </c>
    </row>
    <row r="63">
      <c r="A63" s="4" t="inlineStr">
        <is>
          <t>Building and improvements, carrying amount</t>
        </is>
      </c>
      <c r="B63" s="6" t="n">
        <v>21501</v>
      </c>
    </row>
    <row r="64">
      <c r="A64" s="4" t="inlineStr">
        <is>
          <t>Real estate under development, carrying amont</t>
        </is>
      </c>
      <c r="B64" s="6" t="n">
        <v>0</v>
      </c>
    </row>
    <row r="65">
      <c r="A65" s="4" t="inlineStr">
        <is>
          <t>Total carrying amount</t>
        </is>
      </c>
      <c r="B65" s="6" t="n">
        <v>85178</v>
      </c>
    </row>
    <row r="66">
      <c r="A66" s="4" t="inlineStr">
        <is>
          <t>Accumulated depreciation</t>
        </is>
      </c>
      <c r="B66" s="6" t="n">
        <v>2634</v>
      </c>
    </row>
    <row r="67">
      <c r="A67" s="4" t="inlineStr">
        <is>
          <t>Residential Property At 1010 Pacific Street [Member]</t>
        </is>
      </c>
    </row>
    <row r="68">
      <c r="A68" s="4" t="inlineStr">
        <is>
          <t>Encumbrances, initial costs</t>
        </is>
      </c>
      <c r="B68" s="6" t="n">
        <v>20375</v>
      </c>
    </row>
    <row r="69">
      <c r="A69" s="4" t="inlineStr">
        <is>
          <t>Land, initial costs</t>
        </is>
      </c>
      <c r="B69" s="6" t="n">
        <v>0</v>
      </c>
    </row>
    <row r="70">
      <c r="A70" s="4" t="inlineStr">
        <is>
          <t>Building and improvements, initial costs</t>
        </is>
      </c>
      <c r="B70" s="6" t="n">
        <v>0</v>
      </c>
    </row>
    <row r="71">
      <c r="A71" s="4" t="inlineStr">
        <is>
          <t>Real estate under development, initial costs</t>
        </is>
      </c>
      <c r="B71" s="6" t="n">
        <v>31129</v>
      </c>
    </row>
    <row r="72">
      <c r="A72" s="4" t="inlineStr">
        <is>
          <t>Cost capitalized subsequent to acquisition</t>
        </is>
      </c>
      <c r="B72" s="6" t="n">
        <v>4989</v>
      </c>
    </row>
    <row r="73">
      <c r="A73" s="4" t="inlineStr">
        <is>
          <t>Land, carrying amount</t>
        </is>
      </c>
      <c r="B73" s="6" t="n">
        <v>0</v>
      </c>
    </row>
    <row r="74">
      <c r="A74" s="4" t="inlineStr">
        <is>
          <t>Building and improvements, carrying amount</t>
        </is>
      </c>
      <c r="B74" s="6" t="n">
        <v>0</v>
      </c>
    </row>
    <row r="75">
      <c r="A75" s="4" t="inlineStr">
        <is>
          <t>Real estate under development, carrying amont</t>
        </is>
      </c>
      <c r="B75" s="6" t="n">
        <v>36118</v>
      </c>
    </row>
    <row r="76">
      <c r="A76" s="4" t="inlineStr">
        <is>
          <t>Total carrying amount</t>
        </is>
      </c>
      <c r="B76" s="6" t="n">
        <v>36118</v>
      </c>
    </row>
    <row r="77">
      <c r="A77" s="4" t="inlineStr">
        <is>
          <t>Accumulated depreciation</t>
        </is>
      </c>
      <c r="B77" s="6" t="n">
        <v>0</v>
      </c>
    </row>
    <row r="78">
      <c r="A78" s="4" t="inlineStr">
        <is>
          <t>250 Livingston Street in Brooklyn [Member]</t>
        </is>
      </c>
    </row>
    <row r="79">
      <c r="A79" s="4" t="inlineStr">
        <is>
          <t>Encumbrances, initial costs</t>
        </is>
      </c>
      <c r="B79" s="6" t="n">
        <v>125000</v>
      </c>
    </row>
    <row r="80">
      <c r="A80" s="4" t="inlineStr">
        <is>
          <t>Land, initial costs</t>
        </is>
      </c>
      <c r="B80" s="6" t="n">
        <v>10452</v>
      </c>
    </row>
    <row r="81">
      <c r="A81" s="4" t="inlineStr">
        <is>
          <t>Building and improvements, initial costs</t>
        </is>
      </c>
      <c r="B81" s="6" t="n">
        <v>20204</v>
      </c>
    </row>
    <row r="82">
      <c r="A82" s="4" t="inlineStr">
        <is>
          <t>Real estate under development, initial costs</t>
        </is>
      </c>
      <c r="B82" s="6" t="n">
        <v>0</v>
      </c>
    </row>
    <row r="83">
      <c r="A83" s="4" t="inlineStr">
        <is>
          <t>Cost capitalized subsequent to acquisition</t>
        </is>
      </c>
      <c r="B83" s="6" t="n">
        <v>20486</v>
      </c>
    </row>
    <row r="84">
      <c r="A84" s="4" t="inlineStr">
        <is>
          <t>Land, carrying amount</t>
        </is>
      </c>
      <c r="B84" s="6" t="n">
        <v>10452</v>
      </c>
    </row>
    <row r="85">
      <c r="A85" s="4" t="inlineStr">
        <is>
          <t>Building and improvements, carrying amount</t>
        </is>
      </c>
      <c r="B85" s="6" t="n">
        <v>40690</v>
      </c>
    </row>
    <row r="86">
      <c r="A86" s="4" t="inlineStr">
        <is>
          <t>Real estate under development, carrying amont</t>
        </is>
      </c>
      <c r="B86" s="6" t="n">
        <v>0</v>
      </c>
    </row>
    <row r="87">
      <c r="A87" s="4" t="inlineStr">
        <is>
          <t>Total carrying amount</t>
        </is>
      </c>
      <c r="B87" s="6" t="n">
        <v>51142</v>
      </c>
    </row>
    <row r="88">
      <c r="A88" s="4" t="inlineStr">
        <is>
          <t>Accumulated depreciation</t>
        </is>
      </c>
      <c r="B88" s="6" t="n">
        <v>14416</v>
      </c>
    </row>
    <row r="89">
      <c r="A89" s="4" t="inlineStr">
        <is>
          <t>141 Livingston Street in Brooklyn [Member]</t>
        </is>
      </c>
    </row>
    <row r="90">
      <c r="A90" s="4" t="inlineStr">
        <is>
          <t>Encumbrances, initial costs</t>
        </is>
      </c>
      <c r="B90" s="6" t="n">
        <v>74241</v>
      </c>
    </row>
    <row r="91">
      <c r="A91" s="4" t="inlineStr">
        <is>
          <t>Land, initial costs</t>
        </is>
      </c>
      <c r="B91" s="6" t="n">
        <v>10830</v>
      </c>
    </row>
    <row r="92">
      <c r="A92" s="4" t="inlineStr">
        <is>
          <t>Building and improvements, initial costs</t>
        </is>
      </c>
      <c r="B92" s="6" t="n">
        <v>12079</v>
      </c>
    </row>
    <row r="93">
      <c r="A93" s="4" t="inlineStr">
        <is>
          <t>Real estate under development, initial costs</t>
        </is>
      </c>
      <c r="B93" s="6" t="n">
        <v>0</v>
      </c>
    </row>
    <row r="94">
      <c r="A94" s="4" t="inlineStr">
        <is>
          <t>Cost capitalized subsequent to acquisition</t>
        </is>
      </c>
      <c r="B94" s="6" t="n">
        <v>8255</v>
      </c>
    </row>
    <row r="95">
      <c r="A95" s="4" t="inlineStr">
        <is>
          <t>Land, carrying amount</t>
        </is>
      </c>
      <c r="B95" s="6" t="n">
        <v>10830</v>
      </c>
    </row>
    <row r="96">
      <c r="A96" s="4" t="inlineStr">
        <is>
          <t>Building and improvements, carrying amount</t>
        </is>
      </c>
      <c r="B96" s="6" t="n">
        <v>20334</v>
      </c>
    </row>
    <row r="97">
      <c r="A97" s="4" t="inlineStr">
        <is>
          <t>Real estate under development, carrying amont</t>
        </is>
      </c>
      <c r="B97" s="6" t="n">
        <v>0</v>
      </c>
    </row>
    <row r="98">
      <c r="A98" s="4" t="inlineStr">
        <is>
          <t>Total carrying amount</t>
        </is>
      </c>
      <c r="B98" s="6" t="n">
        <v>31164</v>
      </c>
    </row>
    <row r="99">
      <c r="A99" s="4" t="inlineStr">
        <is>
          <t>Accumulated depreciation</t>
        </is>
      </c>
      <c r="B99" s="5" t="n">
        <v>81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ummarized Activity for Real Estate and Accumulated Depreciation (Details) - USD ($) $ in Thousands</t>
        </is>
      </c>
      <c r="B1" s="2" t="inlineStr">
        <is>
          <t>12 Months Ended</t>
        </is>
      </c>
    </row>
    <row r="2">
      <c r="B2" s="2" t="inlineStr">
        <is>
          <t>Dec. 31, 2020</t>
        </is>
      </c>
      <c r="C2" s="2" t="inlineStr">
        <is>
          <t>Dec. 31, 2019</t>
        </is>
      </c>
      <c r="D2" s="2" t="inlineStr">
        <is>
          <t>Dec. 31, 2018</t>
        </is>
      </c>
    </row>
    <row r="3">
      <c r="A3" s="4" t="inlineStr">
        <is>
          <t>Balance at beginning of period</t>
        </is>
      </c>
      <c r="B3" s="5" t="n">
        <v>1189951</v>
      </c>
      <c r="C3" s="5" t="n">
        <v>1116199</v>
      </c>
      <c r="D3" s="5" t="n">
        <v>1070606</v>
      </c>
    </row>
    <row r="4">
      <c r="A4" s="4" t="inlineStr">
        <is>
          <t>Acquisition of real estate</t>
        </is>
      </c>
      <c r="B4" s="6" t="n">
        <v>0</v>
      </c>
      <c r="C4" s="6" t="n">
        <v>31129</v>
      </c>
      <c r="D4" s="6" t="n">
        <v>0</v>
      </c>
    </row>
    <row r="5">
      <c r="A5" s="4" t="inlineStr">
        <is>
          <t>Additions during period</t>
        </is>
      </c>
      <c r="C5" s="6" t="n">
        <v>42623</v>
      </c>
      <c r="D5" s="6" t="n">
        <v>45642</v>
      </c>
    </row>
    <row r="6">
      <c r="A6" s="4" t="inlineStr">
        <is>
          <t>Write-off of assets</t>
        </is>
      </c>
      <c r="C6" s="6" t="n">
        <v>0</v>
      </c>
      <c r="D6" s="6" t="n">
        <v>-49</v>
      </c>
    </row>
    <row r="7">
      <c r="A7" s="4" t="inlineStr">
        <is>
          <t>Balance at end of period</t>
        </is>
      </c>
      <c r="B7" s="6" t="n">
        <v>1222977</v>
      </c>
      <c r="C7" s="6" t="n">
        <v>1189951</v>
      </c>
      <c r="D7" s="6" t="n">
        <v>1116199</v>
      </c>
    </row>
    <row r="8">
      <c r="A8" s="4" t="inlineStr">
        <is>
          <t>Balance at beginning of period</t>
        </is>
      </c>
      <c r="B8" s="6" t="n">
        <v>109418</v>
      </c>
      <c r="C8" s="6" t="n">
        <v>90462</v>
      </c>
      <c r="D8" s="6" t="n">
        <v>73714</v>
      </c>
    </row>
    <row r="9">
      <c r="A9" s="4" t="inlineStr">
        <is>
          <t>Depreciation expense</t>
        </is>
      </c>
      <c r="C9" s="6" t="n">
        <v>18956</v>
      </c>
      <c r="D9" s="6" t="n">
        <v>16765</v>
      </c>
    </row>
    <row r="10">
      <c r="A10" s="4" t="inlineStr">
        <is>
          <t>Write-off of assets</t>
        </is>
      </c>
      <c r="C10" s="6" t="n">
        <v>0</v>
      </c>
      <c r="D10" s="6" t="n">
        <v>-17</v>
      </c>
    </row>
    <row r="11">
      <c r="A11" s="4" t="inlineStr">
        <is>
          <t>Balance at end of period</t>
        </is>
      </c>
      <c r="B11" s="5" t="n">
        <v>132479</v>
      </c>
      <c r="C11" s="5" t="n">
        <v>109418</v>
      </c>
      <c r="D11" s="5" t="n">
        <v>904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0</t>
        </is>
      </c>
      <c r="C2" s="2" t="inlineStr">
        <is>
          <t>Dec. 31, 2019</t>
        </is>
      </c>
      <c r="D2" s="2" t="inlineStr">
        <is>
          <t>Dec. 31, 2018</t>
        </is>
      </c>
    </row>
    <row r="3">
      <c r="A3" s="4" t="inlineStr">
        <is>
          <t>Capitalized interest</t>
        </is>
      </c>
      <c r="B3" s="5" t="n">
        <v>1456</v>
      </c>
      <c r="C3" s="5" t="n">
        <v>5687</v>
      </c>
      <c r="D3" s="5" t="n">
        <v>55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1. Clipper Realty Inc. (the “Company” or “We”) was organized in the state of Maryland on July 7, 2015. August 3, 2015, one one On June 27, 2016, 1955 On February 9, 2017, March 10, 2017) On May 9, 2017, 107 On October 27, 2017, 10 65 th On November 8, 2019, 1010 As of December 31, 2020, • Tribeca House in Manhattan, comprising two one one • Flatbush Gardens in Brooklyn, a 59-building residential housing complex with 2,493 rentable units; • 141 • 250 • Aspen in Manhattan, a 7-story building containing residential and retail space with approximately 166,000 square feet of residential rental GLA and approximately 21,000 square feet of retail rental GLA; • Clover House in Brooklyn, a 11-story residential building with approximately 102,000 square feet of residential rental GLA; • 10 65 th • 1010 Square footage, leased occupancy percentage and rentable unit disclosures in the consolidated financial statements are unaudited. During 2019, December 31, 2020 2019, The operations of Clipper Realty Inc. and its consolidated subsidiaries are carried on primarily through the Operating Partnership. The Company has elected to be taxed as a Real Estate Investment Trust (“REIT”) under Sections 856 860 At December 31, 2020, The Company determined that the Operating Partnership and the LLCs are variable interest entities (“VIEs”) and that the Company was the primary beneficiary. The assets and liabilities of these VIEs represented substantially all of the Company’s assets and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Issuance Repurchase of Common Stock</t>
        </is>
      </c>
      <c r="B1" s="2" t="inlineStr">
        <is>
          <t>12 Months Ended</t>
        </is>
      </c>
    </row>
    <row r="2">
      <c r="B2" s="2" t="inlineStr">
        <is>
          <t>Dec. 31, 2020</t>
        </is>
      </c>
    </row>
    <row r="3">
      <c r="A3" s="3" t="inlineStr">
        <is>
          <t>Notes to Financial Statements</t>
        </is>
      </c>
    </row>
    <row r="4">
      <c r="A4" s="4" t="inlineStr">
        <is>
          <t>Sale of Common Stock and Formation Transactions [Text Block]</t>
        </is>
      </c>
      <c r="B4" s="4" t="inlineStr">
        <is>
          <t xml:space="preserve">2. On April 9, 2019, one one one not In August 2020, not November 24, 2020,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19:25Z</dcterms:created>
  <dcterms:modified xmlns:dcterms="http://purl.org/dc/terms/" xmlns:xsi="http://www.w3.org/2001/XMLSchema-instance" xsi:type="dcterms:W3CDTF">2021-03-16T17:19:25Z</dcterms:modified>
</cp:coreProperties>
</file>